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Accumulated Other Comprehensive" sheetId="12" state="visible" r:id="rId12"/>
    <sheet xmlns:r="http://schemas.openxmlformats.org/officeDocument/2006/relationships" name="Stock Options and Stock-Based C"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pplemental Financial Informat" sheetId="17" state="visible" r:id="rId17"/>
    <sheet xmlns:r="http://schemas.openxmlformats.org/officeDocument/2006/relationships" name="Subsequent Events" sheetId="18" state="visible" r:id="rId18"/>
    <sheet xmlns:r="http://schemas.openxmlformats.org/officeDocument/2006/relationships" name="Debt (Tables)" sheetId="19" state="visible" r:id="rId19"/>
    <sheet xmlns:r="http://schemas.openxmlformats.org/officeDocument/2006/relationships" name="Accumulated Other Comprehensi20" sheetId="20" state="visible" r:id="rId20"/>
    <sheet xmlns:r="http://schemas.openxmlformats.org/officeDocument/2006/relationships" name="Stock Options and Stock-Based21" sheetId="21" state="visible" r:id="rId21"/>
    <sheet xmlns:r="http://schemas.openxmlformats.org/officeDocument/2006/relationships" name="Segment Information (Tables)" sheetId="22" state="visible" r:id="rId22"/>
    <sheet xmlns:r="http://schemas.openxmlformats.org/officeDocument/2006/relationships" name="Supplemental Financial Inform23" sheetId="23" state="visible" r:id="rId23"/>
    <sheet xmlns:r="http://schemas.openxmlformats.org/officeDocument/2006/relationships" name="Fair Value Measurements - Addit" sheetId="24" state="visible" r:id="rId24"/>
    <sheet xmlns:r="http://schemas.openxmlformats.org/officeDocument/2006/relationships" name="Components of Debt (Detail)" sheetId="25" state="visible" r:id="rId25"/>
    <sheet xmlns:r="http://schemas.openxmlformats.org/officeDocument/2006/relationships" name="Components of Debt (Parenthetic" sheetId="26" state="visible" r:id="rId26"/>
    <sheet xmlns:r="http://schemas.openxmlformats.org/officeDocument/2006/relationships" name="Debt - Additional Information (" sheetId="27" state="visible" r:id="rId27"/>
    <sheet xmlns:r="http://schemas.openxmlformats.org/officeDocument/2006/relationships" name="Components of Accumulated Other" sheetId="28" state="visible" r:id="rId28"/>
    <sheet xmlns:r="http://schemas.openxmlformats.org/officeDocument/2006/relationships" name="Components of Accumulated Oth29" sheetId="29" state="visible" r:id="rId29"/>
    <sheet xmlns:r="http://schemas.openxmlformats.org/officeDocument/2006/relationships" name="Summary of Activity in Stock Op" sheetId="30" state="visible" r:id="rId30"/>
    <sheet xmlns:r="http://schemas.openxmlformats.org/officeDocument/2006/relationships" name="Stock Options and Stock-Based31" sheetId="31" state="visible" r:id="rId31"/>
    <sheet xmlns:r="http://schemas.openxmlformats.org/officeDocument/2006/relationships" name="Income Taxes - Additional Infor" sheetId="32" state="visible" r:id="rId32"/>
    <sheet xmlns:r="http://schemas.openxmlformats.org/officeDocument/2006/relationships" name="Related Party Transactions - Ad" sheetId="33" state="visible" r:id="rId33"/>
    <sheet xmlns:r="http://schemas.openxmlformats.org/officeDocument/2006/relationships" name="Segment Information - Additiona" sheetId="34" state="visible" r:id="rId34"/>
    <sheet xmlns:r="http://schemas.openxmlformats.org/officeDocument/2006/relationships" name="Net Sales, Depreciation and Amo" sheetId="35" state="visible" r:id="rId35"/>
    <sheet xmlns:r="http://schemas.openxmlformats.org/officeDocument/2006/relationships" name="Supplemental Financial Inform36" sheetId="36" state="visible" r:id="rId36"/>
    <sheet xmlns:r="http://schemas.openxmlformats.org/officeDocument/2006/relationships" name="Condensed Consolidating Balance" sheetId="37" state="visible" r:id="rId37"/>
    <sheet xmlns:r="http://schemas.openxmlformats.org/officeDocument/2006/relationships" name="Condensed Consolidating Stateme" sheetId="38" state="visible" r:id="rId38"/>
    <sheet xmlns:r="http://schemas.openxmlformats.org/officeDocument/2006/relationships" name="Condensed Consolidating State39"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368">
  <si>
    <t>Document and Entity Information - shares</t>
  </si>
  <si>
    <t>3 Months Ended</t>
  </si>
  <si>
    <t>Apr. 29, 2017</t>
  </si>
  <si>
    <t>Jun. 01, 2017</t>
  </si>
  <si>
    <t>Document Information [Line Items]</t>
  </si>
  <si>
    <t>Document Type</t>
  </si>
  <si>
    <t>10-Q</t>
  </si>
  <si>
    <t>Amendment Flag</t>
  </si>
  <si>
    <t>false</t>
  </si>
  <si>
    <t>Document Period End Date</t>
  </si>
  <si>
    <t>Apr. 29,
		2017</t>
  </si>
  <si>
    <t>Document Fiscal Year Focus</t>
  </si>
  <si>
    <t>Document Fiscal Period Focus</t>
  </si>
  <si>
    <t>Q1</t>
  </si>
  <si>
    <t>Trading Symbol</t>
  </si>
  <si>
    <t>CLE</t>
  </si>
  <si>
    <t>Entity Registrant Name</t>
  </si>
  <si>
    <t>CLAIRES STORES INC</t>
  </si>
  <si>
    <t>Entity Central Index Key</t>
  </si>
  <si>
    <t>Current Fiscal Year End Date</t>
  </si>
  <si>
    <t>--02-03</t>
  </si>
  <si>
    <t>Entity Filer Category</t>
  </si>
  <si>
    <t>Non-accelerated Filer</t>
  </si>
  <si>
    <t>Entity Common Stock, Shares Outstanding</t>
  </si>
  <si>
    <t>CONDENSED CONSOLIDATED BALANCE SHEETS - USD ($) $ in Thousands</t>
  </si>
  <si>
    <t>Jan. 28, 2017</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81,640 and $80,502, respectively</t>
  </si>
  <si>
    <t>Other assets</t>
  </si>
  <si>
    <t>Total other noncurrent assets</t>
  </si>
  <si>
    <t>Total assets</t>
  </si>
  <si>
    <t>Current liabilities:</t>
  </si>
  <si>
    <t>Current portion of long-term debt, net</t>
  </si>
  <si>
    <t>Trade accounts payable</t>
  </si>
  <si>
    <t>Income taxes payable</t>
  </si>
  <si>
    <t>Accrued interest payable</t>
  </si>
  <si>
    <t>Accrued expenses and other current liabilities</t>
  </si>
  <si>
    <t>Total current liabilities</t>
  </si>
  <si>
    <t>Long-term debt, net</t>
  </si>
  <si>
    <t>Revolving credit facility, ne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ONDENSED CONSOLIDATED BALANCE SHEETS (Parenthetical) - USD ($) $ in Thousands</t>
  </si>
  <si>
    <t>Accumulated amortization on intangible assets</t>
  </si>
  <si>
    <t>Common stock, par value</t>
  </si>
  <si>
    <t>Common stock, share authorized</t>
  </si>
  <si>
    <t>Common stock, share issued</t>
  </si>
  <si>
    <t>Common stock, share outstanding</t>
  </si>
  <si>
    <t>CONDENSED CONSOLIDATED STATEMENTS OF OPERATIONS AND COMPREHENSIVE LOSS - USD ($) $ in Thousands</t>
  </si>
  <si>
    <t>Apr. 30, 2016</t>
  </si>
  <si>
    <t>Net sales</t>
  </si>
  <si>
    <t>Cost of sales, occupancy and buying expenses (exclusive of depreciation and amortization shown separately below)</t>
  </si>
  <si>
    <t>Gross profit</t>
  </si>
  <si>
    <t>Other expenses:</t>
  </si>
  <si>
    <t>Selling, general and administrative</t>
  </si>
  <si>
    <t>Depreciation and amortization</t>
  </si>
  <si>
    <t>Severance and transaction-related costs</t>
  </si>
  <si>
    <t>Other (income) expense, net</t>
  </si>
  <si>
    <t>Total other expenses</t>
  </si>
  <si>
    <t>Operating income</t>
  </si>
  <si>
    <t>Interest expense, net</t>
  </si>
  <si>
    <t>Loss before income tax benefit</t>
  </si>
  <si>
    <t>Income tax benefit</t>
  </si>
  <si>
    <t>Net income (loss)</t>
  </si>
  <si>
    <t>Other comprehensive income:</t>
  </si>
  <si>
    <t>Foreign currency translation adjustments</t>
  </si>
  <si>
    <t>Net gain on intra-entity foreign currency transactions, net of tax expense of $229 and $525</t>
  </si>
  <si>
    <t>Other comprehensive income</t>
  </si>
  <si>
    <t>[1]</t>
  </si>
  <si>
    <t>Comprehensive loss</t>
  </si>
  <si>
    <t>Represents foreign currency items and $5.7 million of other income associated with expired derivative instruments</t>
  </si>
  <si>
    <t>CONDENSED CONSOLIDATED STATEMENTS OF OPERATIONS AND COMPREHENSIVE LOSS (Parenthetical) - USD ($) $ in Thousands</t>
  </si>
  <si>
    <t>Tax related to net gain on intra-entity foreign currency transactions</t>
  </si>
  <si>
    <t>CONDENSED CONSOLIDATED STATEMENTS OF CASH FLOWS - USD ($) $ in Thousands</t>
  </si>
  <si>
    <t>Cash flows from operating activities:</t>
  </si>
  <si>
    <t>Net loss</t>
  </si>
  <si>
    <t>Adjustments to reconcile net loss to net cash used in operating activities:</t>
  </si>
  <si>
    <t>Amortization of lease rights and other assets</t>
  </si>
  <si>
    <t>Amortization of debt issuance costs</t>
  </si>
  <si>
    <t>Accretion of debt premium</t>
  </si>
  <si>
    <t>Net unfavorable accretion of lease obligations</t>
  </si>
  <si>
    <t>Loss on sale/retirement of property and equipment, net</t>
  </si>
  <si>
    <t>Stock-based compensation expense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Net cash used in investing activities</t>
  </si>
  <si>
    <t>Cash flows from financing activities:</t>
  </si>
  <si>
    <t>Proceeds from revolving credit facilities</t>
  </si>
  <si>
    <t>Payments on revolving credit facilities</t>
  </si>
  <si>
    <t>Payments on short-term debt</t>
  </si>
  <si>
    <t>Payments on long-term debt</t>
  </si>
  <si>
    <t>Payment of debt issuance costs</t>
  </si>
  <si>
    <t>Principal payments on capital lease</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t>
  </si>
  <si>
    <t>1. Basis of Presentation The accompanying Unaudited Condensed Consolidated
Financial Statements of Claire’s Stores, Inc. (the
“Company”) have been prepared in accordance with the
instructions to Form 10-Q 10-K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for future quarters or on an annualized
basis.</t>
  </si>
  <si>
    <t>Recent Accounting Pronouncements</t>
  </si>
  <si>
    <t>2. Recent Accounting Pronouncements In January 2017, the Financial Accounting Standards
Board (“FASB”) issued Accounting Standards Update
(“ASU”) 2017-04, Simplifying the Test for
Goodwill Impairment one-step two-step 2017-04 In October 2016, the FASB issued ASU 2016-16, Income Taxes (Topic 740):
Intra-Entity Transfers of Assets Other Than Inventory
In August 26, 2016, the FASB issued ASU
2016-15, Statement of
Cash Flows (Topic 230): Classification of Certain Cash Receipts and
Cash Payments (a consensus of the Emerging Issues Task Force) 2016-15 In March 2016, FASB issued ASU 2016-09, Compensation—Stock
Compensation (Topic 718): Improvements to Employee Share-Based
Payment Accounting, In March 2016, the FASB issued ASU 2016-04, Liabilities—Extinguishments of Liabilities (Subtopic
405-20), 2016-04 In February 2016, the FASB issued ASU 2016-02, Leases (Topic 842) right-of-use In May 2014, the FASB issued ASU 2014-09, Revenue from Contracts with
Customers No. 2015-14, Deferral of the Effective
Date 2014-09 No. 2016-08, Principal versus
Agent Considerations (Reporting Revenue Gross versus Net) 2014-09,</t>
  </si>
  <si>
    <t>Fair Value Measurements</t>
  </si>
  <si>
    <t>3. Fair Value Measurements ASC 820, Fair Value Measurement Disclosures, Financial Assets and Liabilities Measured at
Fair Value on a Recurring Basis The Company does not have any assets
(liabilities) measured at fair value on a recurring basis.
Non-Financial Non-Recurring The Company’s non-financial non-financial non-financial
Financial Instruments Not Measured at Fair Value The Company’s financial instruments consist
primarily of cash and cash equivalents, accounts receivable,
current liabilities and long-term debt.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was approximately $1.04 billion
as of April 29, 2017, compared to a carrying value of
$2.13 billion at that date. Excluding unamortized debt
issuance costs, the estimated fair value of the Company’s
long-term debt (including current portion) was approximately
$1.09 billion as of January 28, 2017, compared to a
carrying value of $2.15 billion at that date. For
publicly-traded debt, the fair value (estimated market value) is
based on quoted market prices in less active markets. For
non-publicly</t>
  </si>
  <si>
    <t>Debt</t>
  </si>
  <si>
    <t>4. Debt Debt as of April 29, 2017 and
January 28, 2017 included the following components (in
thousands):
April 29, 2017 January 28, 2017
Current portion of long-term debt:
10.5% Senior subordinated notes due 2017 $
— $ 18,420
Unamortized debt issuance cost
— (15 )
Total current portion of long-term debt, net $
— $ 18,405
Long-term debt:
Claire’s Gibraltar unsecured term loan due 2019 $ 40,000 $ 40,000
Claire’s Gibraltar Intermediate secured term loan due
2019 50,000 50,000
9.0% Senior secured first lien notes due 2019 (1) 1,130,898 1,131,619
8.875% Senior secured second lien notes due 2019 222,300 222,300
6.125% Senior secured first lien notes due 2020 210,000 210,000
7.75% Senior notes due 2020 216,742 216,742
9.0% Claire’s Stores term loan due 2021 30,933 30,933
9.0% CLSIP term loan due 2021 100,525 100,525
9.0% Claire’s Gibraltar term loans due 2021 46,394 46,394
Adjustment to carrying value 82,024 86,296
Unamortized debt issuance cost (14,649 ) (16,156 )
Total long-term debt, net $ 2,115,167 $ 2,118,653
Revolving credit facility:
U.S. asset based lending credit facility due 2019 $ 59,000 $ 6,200
Unamortized debt issuance cost (1,957 ) (2,275 )
Total revolving credit facility, net $ 57,043 $ 3,925
Obligation under capital lease (including current portion) $ 16,635 $ 16,712
(1)
Amount includes unamortized premium of $5,898 and
$6,619 as of April 29, 2017 and January 28, 2017,
respectively.
10.50% Senior Subordinated Notes In March 2017, the Company paid an aggregate
principal amount of $18.4 million and, in addition, the
related accrued interest associated with the extinguishment of the
10.50% Senior Subordinated Notes due 2017 (the “Senior
Subordinated Notes”). As a result, the
Company discharged all obligations with respect to the
Company’s remaining outstanding 10.50% Senior Subordinated
Notes due 2017.
ABL Credit Facility On September 20, 2016, the ABL Credit
Facility, dated as of August 12, 2016, among the Company,
Claire’s Inc., the parent of the Company
(“Parent”), the lenders party thereto and Credit Suisse
AG, Cayman Islands Branch, as Administrative Agent (the “ABL
Credit Facility”) became effective. The ABL Credit Facility
matures on February 4, 2019 and provides for revolving credit
loans, subject to borrowing base availability, in an amount up to
$75.0 million less any amounts outstanding under the U.S.
Credit Facility (as defined below). Borrowings under the ABL Credit Facility bear
interest at a rate equal to, at the Company’s option, either
(a) an alternate base rate determined by reference to the
higher of (1) the prime rate in effect on such day,
(2) the federal funds effective rate plus 0.50% and
(3) the one-month All obligations under the ABL Credit Facility are
unconditionally guaranteed by (i) Parent, prior to an initial
public offering of the Company’s stock, and (ii) the
Company’s existing and future direct or indirect wholly-owned
domestic subsidiaries, subject to certain exceptions (including
CLSIP LLC and CLSIP Holdings LLC). All obligations under the ABL Credit Facility, and
the guarantees of those obligations, are secured, subject to
certain exceptions and permitted liens, by (i) a
first-priority security interest in the ABL Priority Collateral (as
defined therein) and (ii) a second-priority security interest
in the Notes Priority Collateral (as defined therein). The ABL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As of April 29, 2017, we had
$59.0 million of borrowings, which together with the
$4.0 million of letters of credit outstanding, reduces the
borrowing availability to $12.0 million.
U.S. Revolving Credit Facility On September 20, 2016, the Second Amended and
Restated Credit Facility, dated as of August 12, 2016, among
the Company, Parent, the lenders party thereto and Credit Suisse
AG, Cayman Islands Branch, as Administrative Agent (the “U.S.
Credit Facility”) became effective. Pursuant to the U.S.
Credit Facility, among other things, the availability under the
U.S. Credit Facility reduced from $115.0 million to an amount
equal to $75.0 million less any amounts outstanding under
the ABL Credit Facility, the maturity was extended to
February 4, 2019 and certain covenants were modified. Borrowings under the U.S. Credit Facility bear
interest at a rate equal to, at the Company’s option, either
(a) an alternate base rate determined by reference to the
higher of (1) the prime rate in effect on such day,
(2) the federal funds effective rate plus 0.50% and
(3) the one-month All obligations under the U.S. Credit Facility are
unconditionally guaranteed by (i) Parent, prior to an initial
public offering of the Company’s stock, and (ii) the
Company’s existing and future direct or indirect wholly-owned
domestic subsidiaries, subject to certain exceptions (including
CLSIP LLC and CLSIP Holdings LLC). All obligations under the U.S. Credit Facility, and
the guarantees of those obligations, are secured, subject to
certain exceptions and permitted liens, on a pari passu The U.S.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except that so long as
borrowings and letters of credit outstanding under the U.S. Credit
Facility exceed $15 million, the Company is required to
maintain, at each borrowing date measured at the end of the prior
fiscal quarter (but reflecting borrowings and repayments under the
U.S. Credit Facility through the measurement date) and at the end
of each fiscal quarter, a maximum Total Net Secured Leverage Ratio
of, for the fiscal quarters prior to the first fiscal quarter of
2018, 8.95:1.00, and for the fiscal quarters including and after
the first fiscal quarter of 2018, 8.00:1.00, based upon the ratio
of the Company’s net senior secured first lien debt to
adjusted earnings before interest, taxes, depreciation and
amortization for the period of four consecutive fiscal quarters
most recently ended. As of April 29, 2017, no borrowings were
outstanding under the U.S. Credit Facility other than amounts
outstanding under the ABL Credit Facility.
Debt Covenants The Company’s debt agreement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the Company’s
subsidiaries;
•
transfer or sell assets;
•
engage in certain transactions with its affiliates;
and
•
merge or consolidate with other companies or
transfer all or substantially all of its assets. Certain of these covenants in the indentures
governing the 9.0% Senior Secured First Lien Notes due 2019 (the
“9.0% Senior Secured First Lien Notes”), 6.125% Senior
Secured First Lien Notes due 2020 (the “6.125% Senior Secured
First Lien Notes” and collectively with the 9.0% Senior
Secured First Lien Notes, the “Senior Secured First Lien
Notes”), the 8.765% Senior Secured Second Lien Notes due 2019
(the “Second Lien Notes”), and the 7.750% Senior Notes
due 2020 (the “Unsecured Notes”) (collectively,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See Note 3 – Fair Value Measurements for
related fair value disclosure on debt.
Europe Credit Agreement The Europe Credit Agreement provides for a
$50.0 million aggregate principal amount secured term loan
that was made on January 5, 2017 and will mature on
January 31, 2019. Interest accrues at 15% per annum
during the first year (with 3% pay-in-kind)
The Europe Credit Agreement contains customary
affirmative and negative covenants applicable to the Loan Parties,
events of default and provisions relating to mandatory and
voluntary payments. These covenants restrict the Loan
Parties’ ability to incur indebtedness, grant liens and make
investments, subject to the exceptions and conditions set forth
therein. Claire’s Gibraltar Intermediate is also restricted
from making foreign cash transfers to the Company and its
subsidiaries, subject to compliance with a leverage ratio test and
to certain exceptions. Additionally, the Loan Parties must maintain
specified minimum balances of cash and cash equivalents, measured
as of the last day of any fiscal month, specified minimum
collateral values, measured as of the last day of any fiscal
quarter, and specified levels of Consolidated Total Assets and
EBITDA, measured as of the last day of any fiscal quarter. As of
April 29, 2017, the Company was in compliance with all
covenants.
Europe Bank Credit Facilities The Company’s non-U.S.</t>
  </si>
  <si>
    <t>Commitments and Contingencies</t>
  </si>
  <si>
    <t>5.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Income (Loss)</t>
  </si>
  <si>
    <t>6. Accumulated Other Comprehensive Income (Loss) The following summary sets forth the components of
accumulated other comprehensive income (loss), net of tax as
follows (in thousands, net of tax):
Total (1)
Balance as of January 28, 2017 $ (51,881 )
Other comprehensive income 1,925
Balance as of April 29, 2017 $ (49,956 )
(1)
Represents foreign currency items and
$5.7 million of other income associated with expired
derivative instruments</t>
  </si>
  <si>
    <t>Stock Options and Stock-Based Compensation</t>
  </si>
  <si>
    <t>7. Stock Options and Stock-Based Compensation The following is a summary of activity in the
Company’s stock option plan for the three months ended
April 29, 2017:
Weighted-
Weighted- Average
Average
Remaining
Number
of Exercise
Contractual
Shares Price Term (Years)
Outstanding as of January 28, 2017 3,125,062 $ 5.67
Options granted 1,200 $ 1.25
Options exercised
—
Options forfeited (8,475 ) $ 7.34
Options expired (4,712 ) $ 10.00
Outstanding as of April 29, 2017 3,113,075 $ 5.66 4.5
Options vested and expected to vest as of April 29, 2017 2,926,746 $ 5.81 4.4
Exercisable as of April 29, 2017 1,352,212 $ 8.22 3.4
The weighted average grant date fair value of
options granted during the three months ended April 29, 2017
and April 30, 2016 was $0.41 and $0.50, respectively. Stock-based compensation benefit is recorded in
“Selling, general and administrative” expenses in the
accompanying Unaudited Condensed Consolidated Statements of
Operations and Comprehensive Loss.</t>
  </si>
  <si>
    <t>Income Taxes</t>
  </si>
  <si>
    <t>8. Income Taxes The effective income tax rate was 54.7% for the
three months ended April 29, 2017. This effective income tax
rate differed from the statutory federal income tax rate of 35%
primarily from U.S. income recognition of foreign deemed dividend
distributions and foreign tax rate differentials as compared to the
U.S. statutory rate The effective income tax rate was 3.3% for the
three months ended April 30, 2016. This effective income tax
rate differed from the statutory federal income tax rate of 35%
primarily from foreign tax rate differentials as compared to the
U.S. statutory rate.</t>
  </si>
  <si>
    <t>Related Party Transactions</t>
  </si>
  <si>
    <t>9. Related Party Transactions The Company, Parent, and affiliates have purchased
and may, from time to time, purchase portions of the
Company’s indebtedness. All of these purchases have been open
market transactions and any interest payments to Parent or
affiliates made thereon are paid in accordance with the associated
indenture. As of April 29, 2017 and January 28, 2017,
Parent and affiliates held $60.6 million, respectively, of the
Company’s indebtedness. For the three months ended
April 29, 2017 and April 30, 2016, the Company recognized
interest expense related to the indebtedness held by Parent and
affiliates of $0.0 million and $6.1 million,
respectively. Interest on the debt held as of April 29, 2017
is payable in kind.</t>
  </si>
  <si>
    <t>Segment Information</t>
  </si>
  <si>
    <t>10.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income) expense,
net” in the accompanying Unaudited Condensed Consolidated
Statements of Operations and Comprehensive Loss within its Europe
segment. Substantially all of the interest expense on the
Company’s outstanding debt is recorded in the Company’s
North America segment. Net sales, depreciation and amortization and
operating income for the three months ended April 29, 2017 and
April 30, 2016 are as follows (in thousands):
Three Months
Three Months
Ended Ended
April 29, 2017 April 30, 2016
Net sales:
North America $ 195,960 $ 199,306
Europe 103,661 100,341
Total net sales 299,621 299,647
Depreciation and amortization:
North America 7,102 9,095
Europe 4,101 4,965
Total depreciation and amortization 11,203 14,060
Operating income (loss) for reportable segments:
North America 25,710 24,571
Europe 3,109 (8,004 )
Total operating income for reportable segments 28,819 16,567
Severance and transaction-related costs 143 1,573
Consolidated operating income 28,676 14,994
Interest expense, net 43,580 55,079
Consolidated loss before income tax benefit $ (14,904 ) $ (40,085 )
Excluded from operating income for the North
America segment are severance and transaction-related costs of
approximately $0.0 million and $1.3 million for the three
months ended April 29, 2017 and April 30, 2016,
respectively. Excluded from operating loss for the Europe segment
are severance and transaction-related costs of approximately
$0.1 million and $0.3 million for the three months ended
April 29, 2017 and April 30, 2016, respectively.</t>
  </si>
  <si>
    <t>Supplemental Financial Information</t>
  </si>
  <si>
    <t>11. Supplemental Financial Information On March 4, 2011, Claire’s Stores, Inc.
(referred to in this Note 11 as the “Issuer”), issued
the Second Lien Notes. On February 28, 2012, March 12,
2012 and September 20, 2012, the Issuer issued the 9.0% Senior
Secured First Lien Notes. On March 15,
2013, the Issuer issued the 6.125% Senior Secured First Lien Notes
and on May 14, 2013, the Issuer issued the Unsecured Notes.
The Second Lien Notes are irrevocably and unconditionally
guaranteed, jointly and severally, by all wholly-owned domestic
current and future subsidiaries of Claire’s Stores, Inc. that
guarantee the Company’s ABL Credit Facility and U.S. Credit
Facility. The First Lien Notes are unconditionally guaranteed,
jointly and severally, by all wholly-owned domestic current and
future subsidiaries of Claire’s Stores, Inc. (subject to
certain exceptions including CLSIP LLC and CLSIP Holdings LLC). As
of April 29, 2017, Claire’s Stores, Inc. owned 100% of
its domestic subsidiaries that guarantee the Notes. All guarantors
are collectively referred to as the “Guarantors.” The
Company’s other subsidiaries, principally its international
subsidiaries including its European, Canadian and Asian
subsidiaries (the “Non-Guarantors”), The tables in the following pages present the
condensed consolidating financial information for the Issuer, the
Guarantors and the Non-Guarantors, Non-Guarantors
Condensed Consolidating Balance Sheet April 29, 2017 (in thousands)
Non-
Issuer Guarantors Guarantors Eliminations Consolidated
ASSETS
Current assets:
Cash and cash equivalents $ 4,173 $ 3,938 $ 17,626 $
— $ 25,737
Inventories
— 79,026 61,912
— 140,938
Prepaid expenses 1,314 1,255 14,355
— 16,924
Other current assets 83 15,367 11,359
— 26,809
Total current assets 5,570 99,586 105,252
— 210,408
Property and equipment:
Furniture, fixtures and equipment 5,817 137,672 76,880
— 220,369
Leasehold improvements 1,315 183,698 112,668
— 297,681
7,132 321,370 189,548
— 518,050
Accumulated depreciation and amortization (5,313 ) (248,460 ) (135,703 )
— (389,476 )
1,819 72,910 53,845
— 128,574
Leased property under capital lease:
Land and building
— 18,055
—
— 18,055
Accumulated depreciation and amortization
— (6,539 )
—
— (6,539 )
— 11,516
—
— 11,516
Intercompany receivables
— 314,426 83,188 (397,614 )
—
Investment in subsidiaries 1,583,925 (42,638 )
— (1,541,287 )
—
Goodwill
— 987,517 145,058
— 1,132,575
Intangible assets, net 188,100 149,739 201,126 (84,634 ) 454,331
Other assets 1,144 4,240 35,668
— 41,052
1,773,169 1,413,284 465,040 (2,023,535 ) 1,627,958
Total assets $ 1,780,558 $ 1,597,296 $ 624,137 $ (2,023,535 ) $ 1,978,456
LIABILITIES AND STOCKHOLDER’S EQUITY (DEFICIT)
Current liabilities:
Trade accounts payable $ 1,073 $ 23,542 $ 45,111 $
— $ 69,726
Income taxes payable
— 1,517 3,836
— 5,353
Accrued interest payable 23,322
— 681
— 24,003
Accrued expenses and other current liabilities 11,290 31,504 35,557
— 78,351
Total current liabilities 35,685 56,563 85,185
— 177,433
Intercompany payables 397,614
—
— (397,614 )
—
Long-term debt, net 1,812,309 146,887 155,971
— 2,115,167
Revolving credit facility, net 57,043
—
—
— 57,043
Obligation under capital lease
— 16,289
—
— 16,289
Deferred tax liability
— 93,554 (1,654 )
— 91,900
Deferred rent expense
— 23,145 10,772
— 33,917
Unfavorable lease obligations and other long-term
— 8,800
—
— 8,800
2,266,966 288,675 165,089 (397,614 ) 2,323,116
Stockholder’s equity (deficit):
Common stock
— 367 2 (369 )
—
Additional paid in capital 630,558 1,520,543 766,992 (2,287,535 ) 630,558
Accumulated other comprehensive income (loss), (49,956 ) (6,455 ) (43,342 ) 49,797 (49,956 )
Accumulated deficit (1,102,695 ) (262,397 ) (349,789 ) 612,186 (1,102,695 )
(522,093 ) 1,252,058 373,863 (1,625,921 ) (522,093 )
Total liabilities and stockholder’s equity (deficit) $ 1,780,558 $ 1,597,296 $ 624,137 $ (2,023,535 ) $ 1,978,456
Condensed Consolidating Balance Sheet January 28, 2017 (in thousands)
Non-
Issuer Guarantors Guarantors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 10,373 3
— 10,376
2,166,056 293,041 173,723 (349,923 ) 2,282,897
Stockholder’s equity (deficit):
Common stock
— 367 2 (369 )
—
Additional paid in capital 630,496 1,520,544 766,993 (2,287,537 ) 630,496
Accumulated other comprehensive income (loss), (51,881 ) (5,187 ) (47,062 ) 52,249 (51,881 )
Accumulated deficit (1,095,937 ) (295,378 ) (357,539 ) 652,917 (1,095,937 )
(517,322 ) 1,220,346 362,394 (1,582,740 ) (517,322 )
Total liabilities and stockholder’s equity (deficit) $ 1,735,999 $ 1,569,112 $ 627,758 $ (1,932,663 ) $ 2,000,206
Condensed Consolidating Statement of Operations
and Comprehensive Loss For The Three Months Ended April 29,
2017 (in thousands)
Non-
Issuer Guarantors Guarantors Eliminations Consolidated
Net sales $
— $ 182,070 $ 117,551 $
— $ 299,621
Cost of sales, occupancy and buying expenses 3,162 86,199 62,427
— 151,788
Gross profit (deficit) (3,162 ) 95,871 55,124
— 147,833
Other expenses:
Selling, general and administrative 5,753 57,285 47,474
— 110,512
Depreciation and amortization 191 6,326 4,686
— 11,203
Severance and transaction-related costs
— 57 86
— 143
Other (income) expense (1,937 ) (192 ) (572 )
— (2,701 )
4,007 63,476 51,674
— 119,157
Operating income (loss) (7,169 ) 32,395 3,450
— 28,676
Interest expense, net 40,270 526 2,784
— 43,580
Income (loss) before income taxes (47,439 ) 31,869 666
— (14,904 )
Income tax benefit
— (1,064 ) (7,082 )
— (8,146 )
Income (loss) from continuing operations (47,439 ) 32,933 7,748
— (6,758 )
Equity in earnings (loss) of subsidiaries 40,681 46
— (40,727 )
—
Net income (loss) (6,758 ) 32,979 7,748 (40,727 ) (6,758 )
Foreign currency translation adjustments 44 (412 ) 1,837 (1,425 ) 44
Net gain (loss) on intra-entity foreign currency transactions, net
of tax 1,881 (856 ) 1,883 (1,027 ) 1,881
Other comprehensive income (loss) 1,925 (1,268 ) 3,720 (2,452 ) 1,925
Comprehensive income (loss) $ (4,833 ) $ 31,711 $ 11,468 $ (43,179 ) $ (4,833 )
Condensed Consolidating Statement of Operations
and Comprehensive Loss For The Three Months Ended April 30,
2016 (in thousands)
Non-
Issuer Guarantors Guarantors Eliminations Consolidated
Net sales $
— $ 186,024 $ 113,623 $
— $ 299,647
Cost of sales, occupancy and buying expenses 2,725 91,252 64,376
— 158,353
Gross profit (deficit) (2,725 ) 94,772 49,247
— 141,294
Other expenses:
Selling, general and administrative 4,771 55,413 47,538
— 107,722
Depreciation and amortization 237 8,314 5,509
— 14,060
Severance and transaction-related costs 1,348 (3 ) 228
— 1,573
Other (income) expense (1,411 ) 16 4,340
— 2,945
4,945 63,740 57,615
— 126,300
Operating income (loss) (7,670 ) 31,032 (8,368 )
— 14,994
Interest expense, net 54,269 540 270
— 55,079
Income (loss) before income taxes (61,939 ) 30,492 (8,638 )
— (40,085 )
Income tax expense (benefit)
— (1,339 ) 12
— (1,327 )
Income (loss) from continuing operations (61,939 ) 31,831 (8,650 )
— (38,758 )
Equity in earnings (loss) of subsidiaries 23,181 (1,664 )
— (21,517 )
—
Net income (loss) (38,758 ) 30,167 (8,650 ) (21,517 ) (38,758 )
Foreign currency translation adjustments 2,860 1,486 (2,706 ) 1,220 2,860
Net gain (loss) on intra-entity foreign currency transactions, net
of tax 10,195 2,389 10,278 (12,667 ) 10,195
Other comprehensive income (loss) 13,055 3,875 7,572 (11,447 ) 13,055
Comprehensive income (loss) $ (25,703 ) $ 34,042 $ (1,078 ) $ (32,964 ) $ (25,703 )
Condensed Consolidating Statement of Cash
Flows Three Months Ended April 29, 2017 (in thousands)
Non-
Issuer Guarantors Guarantors Eliminations Consolidated
Cash flows from operating activities:
Net income (loss) $ (6,758 ) $ 32,979 $ 7,748 $ (40,727 ) $ (6,758 )
Adjustments to reconcile net income (loss) to net cash provided by
(used in) operating activities:
Loss (equity) in earnings of subsidiaries (40,681 ) (46 )
— 40,727
—
Depreciation and amortization 191 6,326 4,686
— 11,203
Amortization of lease rights and other assets
—
— 1,069
— 1,069
Amortization of debt issuance costs 1,899
— 288
— 2,187
Accretion of debt premium (721 )
—
—
— (721 )
Net accretion of unfavorable lease obligations
— (63 ) (1 )
— (64 )
Loss on sale/retirement of property and equipment, net
— 118
—
— 118
Stock-based compensation expense (benefit) 58
— 4
— 62
(Increase) decrease in:
Inventories
— (4,719 ) (4,975 )
— (9,694 )
Prepaid expenses (850 ) 142 (663 )
— (1,371 )
Other assets (158 ) (993 ) (283 )
— (1,434 )
Increase (decrease) in:
Trade accounts payable (646 ) 2,380 (2,803 )
— (1,069 )
Income taxes payable
— 367 (1,329 )
— (962 )
Accrued interest payable (29,345 )
— 82
— (29,263 )
Accrued expenses and other liabilities (3,184 ) (3,479 ) (4,171 )
— (10,834 )
Deferred income taxes
—
— (7,597 )
— (7,597 )
Deferred rent expense
— (280 ) (245 )
— (525 )
Net cash provided by (used in) operating activities (80,195 ) 32,732 (8,190 )
— (55,653 )
Cash flows from investing activities:
Acquisition of property and equipment
— (1,855 ) (1,510 )
— (3,365 )
Acquisition of intangible assets/lease rights
— (28 )
—
— (28 )
Net cash used in investing activities
— (1,883 ) (1,510 )
— (3,393 )
Cash flows from financing activities:
Proceeds from revolving credit facilities 69,000
—
—
— 69,000
Payments on revolving credit facilities (16,200 )
—
—
— (16,200 )
Payments on short-term debt (18,420 )
—
—
— (18,420 )
Payments on long-term debt (743 ) (2,415 ) (1,114 )
— (4,272 )
Payment of debt issuance costs
—
— (347 )
— (347 )
Principal payments on capital lease
— (76 )
—
— (76 )
Intercompany activity, net 47,693 (25,629 ) (22,064 )
—
—
Net cash provided by (used in) financing activities 81,330 (28,120 ) (23,525 )
— 29,685
Effect of foreign currency exchange rate changes on cash and
— (1,796 ) 1,102
— (694 )
Net increase in cash and cash equivalents 1,135 933 (32,123 )
— (30,055 )
Cash and cash equivalents, at beginning of period 3,038 3,005 49,749
— 55,792
Cash and cash equivalents, at end of period 4,173 3,938 17,626
— 25,737
Condensed Consolidating Statement of Cash
Flows Three Months Ended April 30, 2016 (in thousands)
Non-
Issuer Guarantors Guarantors Eliminations Consolidated
Cash flows from operating activities:
Net income (loss) $ (38,758 ) $ 30,167 $ (8,650 ) $ (21,517 ) $ (38,758 )
Adjustments to reconcile net income (loss) to net cash provided by
(used in) operating activities:
Loss (equity) in earnings of subsidiaries (23,181 ) 1,664
— 21,517
—
Depreciation and amortization 237 8,314 5,509
— 14,060
Amortization of lease rights and other assets
—
— 658
— 658
Amortization of debt issuance costs 2,013
— 89
— 2,102
Accretion of debt premium (662 )
—
—
— (662 )
Net accretion of unfavorable lease obligations
— (62 )
—
— (62 )
Loss on sale/retirement of property and equipment, net
— 98 4
— 102
Stock-based compensation expense (benefit) (44 )
— 11
— (33 )
(Increase) decrease in:
Inventories
— (57 ) (7,130 )
— (7,187 )
Prepaid expenses (704 ) (12,043 ) (1,473 )
— (14,220 )
Other assets 17 (1,179 ) (316 )
— (1,478 )
Increase (decrease) in:
Trade accounts payable 47 (5,165 ) 6,252
— 1,134
Income taxes payable
— (161 ) (848 )
— (1,009 )
Accrued interest payable (25,343 )
— 21
— (25,322 )
Accrued expenses and other liabilities (214 ) (7,501 ) (7,438 )
— (15,153 )
Deferred income taxes
—
— (355 )
— (355 )
Deferred rent expense
— (547 ) (64 )
— (611 )
Net cash provided by (used in) operating activities (86,592 ) 13,528 (13,730 )
— (86,794 )
Cash flows from investing activities:
Acquisition of property and equipment (170 ) (2,769 ) (1,276 )
— (4,215 )
Acquisition of intangible assets/lease rights
— (11 ) (80 )
— (91 )
Net cash used in investing activities (170 ) (2,780 ) (1,356 )
— (4,306 )
Cash flows from financing activities:
Proceeds from revolving credit facilities 68,000
— 48,864
— 116,864
Payments on revolving credit facilities
—
—
—
—
—
Payment of debt issuance costs
—
— (44 )
— (44 )
Principal payments on capital lease
— (58 )
—
— (58 )
Intercompany activity, net 33,867 (15,895 ) (17,972 )
—
—
Net cash provided by (used in) financing activities 101,867 (15,953 ) 30,848
— 116,762
Effect of foreign currency exchange rate changes on cash
— 5,605 (1,250 )
— 4,355
Net increase in cash and cash equivalents 15,105 400 14,512
— 30,017
Cash and cash equivalents, at beginning of period 2,664 3,394 12,813
— 18,871
Cash and cash equivalents, at end of period 17,769 3,794 27,325
— 48,888</t>
  </si>
  <si>
    <t>Subsequent Events</t>
  </si>
  <si>
    <t>12. Subsequent Events On June 6, 2017, the Company and
Claire’s Inc., the parent of the Company
(“Parent”) entered into an Amended and Restated
Management Services Agreement (the “Management Services
Agreement”) with Apollo Management VI, L.P. (together with
its affiliates, “Apollo”), Cowen &amp; Co., LLC,
as successor to Tri-Artisan out-of-pocket time-to-time In addition on June 6, 2017, the Company and
Cowen entered into a letter agreement (the “Cowen Management
Agreement”) pursuant to which Cowen will provide the Company
with certain financial advisory and investment banking services on
a month-to-month out-of-pocket</t>
  </si>
  <si>
    <t>Debt (Tables)</t>
  </si>
  <si>
    <t>Components of Debt</t>
  </si>
  <si>
    <t>Debt as of April 29, 2017 and January 28,
2017 included the following components (in thousands):
April 29, 2017 January 28, 2017
Current portion of long-term debt:
10.5% Senior subordinated notes due 2017 $
— $ 18,420
Unamortized debt issuance cost
— (15 )
Total current portion of long-term debt, net $
— $ 18,405
Long-term debt:
Claire’s Gibraltar unsecured term loan due 2019 $ 40,000 $ 40,000
Claire’s Gibraltar Intermediate secured term loan due
2019 50,000 50,000
9.0% Senior secured first lien notes due 2019 (1) 1,130,898 1,131,619
8.875% Senior secured second lien notes due 2019 222,300 222,300
6.125% Senior secured first lien notes due 2020 210,000 210,000
7.75% Senior notes due 2020 216,742 216,742
9.0% Claire’s Stores term loan due 2021 30,933 30,933
9.0% CLSIP term loan due 2021 100,525 100,525
9.0% Claire’s Gibraltar term loans due 2021 46,394 46,394
Adjustment to carrying value 82,024 86,296
Unamortized debt issuance cost (14,649 ) (16,156 )
Total long-term debt, net $ 2,115,167 $ 2,118,653
Revolving credit facility:
U.S. asset based lending credit facility due 2019 $ 59,000 $ 6,200
Unamortized debt issuance cost (1,957 ) (2,275 )
Total revolving credit facility, net $ 57,043 $ 3,925
Obligation under capital lease (including current portion) $ 16,635 $ 16,712
(1)
Amount includes unamortized premium of $5,898 and
$6,619 as of April 29, 2017 and January 28, 2017,
respectively.</t>
  </si>
  <si>
    <t>Accumulated Other Comprehensive Income (Loss) (Tables)</t>
  </si>
  <si>
    <t>Components of Accumulated Other Comprehensive Income (Loss), Net of Tax</t>
  </si>
  <si>
    <t>The following summary sets forth the components of
accumulated other comprehensive income (loss), net of tax as
follows (in thousands, net of tax):
Total (1)
Balance as of January 28, 2017 $ (51,881 )
Other comprehensive income 1,925
Balance as of April 29, 2017 $ (49,956 )
(1)
Represents foreign currency items and
$5.7 million of other income associated with expired
derivative instruments</t>
  </si>
  <si>
    <t>Stock Options and Stock-Based Compensation (Tables)</t>
  </si>
  <si>
    <t>Summary of Activity in Stock Option Plan</t>
  </si>
  <si>
    <t>The following is a summary of activity in the
Company’s stock option plan for the three months ended
April 29, 2017:
Weighted-
Weighted- Average
Average
Remaining
Number
of Exercise
Contractual
Shares Price Term (Years)
Outstanding as of January 28, 2017 3,125,062 $ 5.67
Options granted 1,200 $ 1.25
Options exercised
—
Options forfeited (8,475 ) $ 7.34
Options expired (4,712 ) $ 10.00
Outstanding as of April 29, 2017 3,113,075 $ 5.66 4.5
Options vested and expected to vest as of April 29, 2017 2,926,746 $ 5.81 4.4
Exercisable as of April 29, 2017 1,352,212 $ 8.22 3.4</t>
  </si>
  <si>
    <t>Segment Information (Tables)</t>
  </si>
  <si>
    <t>Net Sales, Depreciation and Amortization and Operating Income</t>
  </si>
  <si>
    <t>Net sales, depreciation and amortization and
operating income for the three months ended April 29, 2017 and
April 30, 2016 are as follows (in thousands):
Three Months
Three Months
Ended Ended
April 29, 2017 April 30, 2016
Net sales:
North America $ 195,960 $ 199,306
Europe 103,661 100,341
Total net sales 299,621 299,647
Depreciation and amortization:
North America 7,102 9,095
Europe 4,101 4,965
Total depreciation and amortization 11,203 14,060
Operating income (loss) for reportable segments:
North America 25,710 24,571
Europe 3,109 (8,004 )
Total operating income for reportable segments 28,819 16,567
Severance and transaction-related costs 143 1,573
Consolidated operating income 28,676 14,994
Interest expense, net 43,580 55,079
Consolidated loss before income tax benefit $ (14,904 ) $ (40,085 )</t>
  </si>
  <si>
    <t>Supplemental Financial Information (Tables)</t>
  </si>
  <si>
    <t>Condensed Consolidating Balance Sheet</t>
  </si>
  <si>
    <t>Condensed Consolidating Balance Sheet April 29, 2017 (in thousands)
Non-
Issuer Guarantors Guarantors Eliminations Consolidated
ASSETS
Current assets:
Cash and cash equivalents $ 4,173 $ 3,938 $ 17,626 $
— $ 25,737
Inventories
— 79,026 61,912
— 140,938
Prepaid expenses 1,314 1,255 14,355
— 16,924
Other current assets 83 15,367 11,359
— 26,809
Total current assets 5,570 99,586 105,252
— 210,408
Property and equipment:
Furniture, fixtures and equipment 5,817 137,672 76,880
— 220,369
Leasehold improvements 1,315 183,698 112,668
— 297,681
7,132 321,370 189,548
— 518,050
Accumulated depreciation and amortization (5,313 ) (248,460 ) (135,703 )
— (389,476 )
1,819 72,910 53,845
— 128,574
Leased property under capital lease:
Land and building
— 18,055
—
— 18,055
Accumulated depreciation and amortization
— (6,539 )
—
— (6,539 )
— 11,516
—
— 11,516
Intercompany receivables
— 314,426 83,188 (397,614 )
—
Investment in subsidiaries 1,583,925 (42,638 )
— (1,541,287 )
—
Goodwill
— 987,517 145,058
— 1,132,575
Intangible assets, net 188,100 149,739 201,126 (84,634 ) 454,331
Other assets 1,144 4,240 35,668
— 41,052
1,773,169 1,413,284 465,040 (2,023,535 ) 1,627,958
Total assets $ 1,780,558 $ 1,597,296 $ 624,137 $ (2,023,535 ) $ 1,978,456
LIABILITIES AND STOCKHOLDER’S EQUITY (DEFICIT)
Current liabilities:
Trade accounts payable $ 1,073 $ 23,542 $ 45,111 $
— $ 69,726
Income taxes payable
— 1,517 3,836
— 5,353
Accrued interest payable 23,322
— 681
— 24,003
Accrued expenses and other current liabilities 11,290 31,504 35,557
— 78,351
Total current liabilities 35,685 56,563 85,185
— 177,433
Intercompany payables 397,614
—
— (397,614 )
—
Long-term debt, net 1,812,309 146,887 155,971
— 2,115,167
Revolving credit facility, net 57,043
—
—
— 57,043
Obligation under capital lease
— 16,289
—
— 16,289
Deferred tax liability
— 93,554 (1,654 )
— 91,900
Deferred rent expense
— 23,145 10,772
— 33,917
Unfavorable lease obligations and other long-term
— 8,800
—
— 8,800
2,266,966 288,675 165,089 (397,614 ) 2,323,116
Stockholder’s equity (deficit):
Common stock
— 367 2 (369 )
—
Additional paid in capital 630,558 1,520,543 766,992 (2,287,535 ) 630,558
Accumulated other comprehensive income (loss), (49,956 ) (6,455 ) (43,342 ) 49,797 (49,956 )
Accumulated deficit (1,102,695 ) (262,397 ) (349,789 ) 612,186 (1,102,695 )
(522,093 ) 1,252,058 373,863 (1,625,921 ) (522,093 )
Total liabilities and stockholder’s equity (deficit) $ 1,780,558 $ 1,597,296 $ 624,137 $ (2,023,535 ) $ 1,978,456
Condensed Consolidating Balance Sheet January 28, 2017 (in thousands)
Non-
Issuer Guarantors Guarantors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 10,373 3
— 10,376
2,166,056 293,041 173,723 (349,923 ) 2,282,897
Stockholder’s equity (deficit):
Common stock
— 367 2 (369 )
—
Additional paid in capital 630,496 1,520,544 766,993 (2,287,537 ) 630,496
Accumulated other comprehensive income (loss), (51,881 ) (5,187 ) (47,062 ) 52,249 (51,881 )
Accumulated deficit (1,095,937 ) (295,378 ) (357,539 ) 652,917 (1,095,937 )
(517,322 ) 1,220,346 362,394 (1,582,740 ) (517,322 )
Total liabilities and stockholder’s equity (deficit) $ 1,735,999 $ 1,569,112 $ 627,758 $ (1,932,663 ) $ 2,000,206</t>
  </si>
  <si>
    <t>Condensed Consolidating Statement of Operations and Comprehensive Loss</t>
  </si>
  <si>
    <t>Condensed Consolidating Statement of Operations
and Comprehensive Loss For The Three Months Ended April 29,
2017 (in thousands)
Non-
Issuer Guarantors Guarantors Eliminations Consolidated
Net sales $
— $ 182,070 $ 117,551 $
— $ 299,621
Cost of sales, occupancy and buying expenses 3,162 86,199 62,427
— 151,788
Gross profit (deficit) (3,162 ) 95,871 55,124
— 147,833
Other expenses:
Selling, general and administrative 5,753 57,285 47,474
— 110,512
Depreciation and amortization 191 6,326 4,686
— 11,203
Severance and transaction-related costs
— 57 86
— 143
Other (income) expense (1,937 ) (192 ) (572 )
— (2,701 )
4,007 63,476 51,674
— 119,157
Operating income (loss) (7,169 ) 32,395 3,450
— 28,676
Interest expense, net 40,270 526 2,784
— 43,580
Income (loss) before income taxes (47,439 ) 31,869 666
— (14,904 )
Income tax benefit
— (1,064 ) (7,082 )
— (8,146 )
Income (loss) from continuing operations (47,439 ) 32,933 7,748
— (6,758 )
Equity in earnings (loss) of subsidiaries 40,681 46
— (40,727 )
—
Net income (loss) (6,758 ) 32,979 7,748 (40,727 ) (6,758 )
Foreign currency translation adjustments 44 (412 ) 1,837 (1,425 ) 44
Net gain (loss) on intra-entity foreign currency transactions, net
of tax 1,881 (856 ) 1,883 (1,027 ) 1,881
Other comprehensive income (loss) 1,925 (1,268 ) 3,720 (2,452 ) 1,925
Comprehensive income (loss) $ (4,833 ) $ 31,711 $ 11,468 $ (43,179 ) $ (4,833 )
Condensed Consolidating Statement of Operations
and Comprehensive Loss For The Three Months Ended April 30,
2016 (in thousands)
Non-
Issuer Guarantors Guarantors Eliminations Consolidated
Net sales $
— $ 186,024 $ 113,623 $
— $ 299,647
Cost of sales, occupancy and buying expenses 2,725 91,252 64,376
— 158,353
Gross profit (deficit) (2,725 ) 94,772 49,247
— 141,294
Other expenses:
Selling, general and administrative 4,771 55,413 47,538
— 107,722
Depreciation and amortization 237 8,314 5,509
— 14,060
Severance and transaction-related costs 1,348 (3 ) 228
— 1,573
Other (income) expense (1,411 ) 16 4,340
— 2,945
4,945 63,740 57,615
— 126,300
Operating income (loss) (7,670 ) 31,032 (8,368 )
— 14,994
Interest expense, net 54,269 540 270
— 55,079
Income (loss) before income taxes (61,939 ) 30,492 (8,638 )
— (40,085 )
Income tax expense (benefit)
— (1,339 ) 12
— (1,327 )
Income (loss) from continuing operations (61,939 ) 31,831 (8,650 )
— (38,758 )
Equity in earnings (loss) of subsidiaries 23,181 (1,664 )
— (21,517 )
—
Net income (loss) (38,758 ) 30,167 (8,650 ) (21,517 ) (38,758 )
Foreign currency translation adjustments 2,860 1,486 (2,706 ) 1,220 2,860
Net gain (loss) on intra-entity foreign currency transactions, net
of tax 10,195 2,389 10,278 (12,667 ) 10,195
Other comprehensive income (loss) 13,055 3,875 7,572 (11,447 ) 13,055
Comprehensive income (loss) $ (25,703 ) $ 34,042 $ (1,078 ) $ (32,964 ) $ (25,703 )</t>
  </si>
  <si>
    <t>Condensed Consolidating Statement of Cash Flows</t>
  </si>
  <si>
    <t>Condensed Consolidating Statement of Cash
Flows Three Months Ended April 29, 2017 (in thousands)
Non-
Issuer Guarantors Guarantors Eliminations Consolidated
Cash flows from operating activities:
Net income (loss) $ (6,758 ) $ 32,979 $ 7,748 $ (40,727 ) $ (6,758 )
Adjustments to reconcile net income (loss) to net cash provided by
(used in) operating activities:
Loss (equity) in earnings of subsidiaries (40,681 ) (46 )
— 40,727
—
Depreciation and amortization 191 6,326 4,686
— 11,203
Amortization of lease rights and other assets
—
— 1,069
— 1,069
Amortization of debt issuance costs 1,899
— 288
— 2,187
Accretion of debt premium (721 )
—
—
— (721 )
Net accretion of unfavorable lease obligations
— (63 ) (1 )
— (64 )
Loss on sale/retirement of property and equipment, net
— 118
—
— 118
Stock-based compensation expense (benefit) 58
— 4
— 62
(Increase) decrease in:
Inventories
— (4,719 ) (4,975 )
— (9,694 )
Prepaid expenses (850 ) 142 (663 )
— (1,371 )
Other assets (158 ) (993 ) (283 )
— (1,434 )
Increase (decrease) in:
Trade accounts payable (646 ) 2,380 (2,803 )
— (1,069 )
Income taxes payable
— 367 (1,329 )
— (962 )
Accrued interest payable (29,345 )
— 82
— (29,263 )
Accrued expenses and other liabilities (3,184 ) (3,479 ) (4,171 )
— (10,834 )
Deferred income taxes
—
— (7,597 )
— (7,597 )
Deferred rent expense
— (280 ) (245 )
— (525 )
Net cash provided by (used in) operating activities (80,195 ) 32,732 (8,190 )
— (55,653 )
Cash flows from investing activities:
Acquisition of property and equipment
— (1,855 ) (1,510 )
— (3,365 )
Acquisition of intangible assets/lease rights
— (28 )
—
— (28 )
Net cash used in investing activities
— (1,883 ) (1,510 )
— (3,393 )
Cash flows from financing activities:
Proceeds from revolving credit facilities 69,000
—
—
— 69,000
Payments on revolving credit facilities (16,200 )
—
—
— (16,200 )
Payments on short-term debt (18,420 )
—
—
— (18,420 )
Payments on long-term debt (743 ) (2,415 ) (1,114 )
— (4,272 )
Payment of debt issuance costs
—
— (347 )
— (347 )
Principal payments on capital lease
— (76 )
—
— (76 )
Intercompany activity, net 47,693 (25,629 ) (22,064 )
—
—
Net cash provided by (used in) financing activities 81,330 (28,120 ) (23,525 )
— 29,685
Effect of foreign currency exchange rate changes on cash and
— (1,796 ) 1,102
— (694 )
Net increase in cash and cash equivalents 1,135 933 (32,123 )
— (30,055 )
Cash and cash equivalents, at beginning of period 3,038 3,005 49,749
— 55,792
Cash and cash equivalents, at end of period 4,173 3,938 17,626
— 25,737
Condensed Consolidating Statement of Cash
Flows Three Months Ended April 30, 2016 (in thousands)
Non-
Issuer Guarantors Guarantors Eliminations Consolidated
Cash flows from operating activities:
Net income (loss) $ (38,758 ) $ 30,167 $ (8,650 ) $ (21,517 ) $ (38,758 )
Adjustments to reconcile net income (loss) to net cash provided by
(used in) operating activities:
Loss (equity) in earnings of subsidiaries (23,181 ) 1,664
— 21,517
—
Depreciation and amortization 237 8,314 5,509
— 14,060
Amortization of lease rights and other assets
—
— 658
— 658
Amortization of debt issuance costs 2,013
— 89
— 2,102
Accretion of debt premium (662 )
—
—
— (662 )
Net accretion of unfavorable lease obligations
— (62 )
—
— (62 )
Loss on sale/retirement of property and equipment, net
— 98 4
— 102
Stock-based compensation expense (benefit) (44 )
— 11
— (33 )
(Increase) decrease in:
Inventories
— (57 ) (7,130 )
— (7,187 )
Prepaid expenses (704 ) (12,043 ) (1,473 )
— (14,220 )
Other assets 17 (1,179 ) (316 )
— (1,478 )
Increase (decrease) in:
Trade accounts payable 47 (5,165 ) 6,252
— 1,134
Income taxes payable
— (161 ) (848 )
— (1,009 )
Accrued interest payable (25,343 )
— 21
— (25,322 )
Accrued expenses and other liabilities (214 ) (7,501 ) (7,438 )
— (15,153 )
Deferred income taxes
—
— (355 )
— (355 )
Deferred rent expense
— (547 ) (64 )
— (611 )
Net cash provided by (used in) operating activities (86,592 ) 13,528 (13,730 )
— (86,794 )
Cash flows from investing activities:
Acquisition of property and equipment (170 ) (2,769 ) (1,276 )
— (4,215 )
Acquisition of intangible assets/lease rights
— (11 ) (80 )
— (91 )
Net cash used in investing activities (170 ) (2,780 ) (1,356 )
— (4,306 )
Cash flows from financing activities:
Proceeds from revolving credit facilities 68,000
— 48,864
— 116,864
Payments on revolving credit facilities
—
—
—
—
—
Payment of debt issuance costs
—
— (44 )
— (44 )
Principal payments on capital lease
— (58 )
—
— (58 )
Intercompany activity, net 33,867 (15,895 ) (17,972 )
—
—
Net cash provided by (used in) financing activities 101,867 (15,953 ) 30,848
— 116,762
Effect of foreign currency exchange rate changes on cash
— 5,605 (1,250 )
— 4,355
Net increase in cash and cash equivalents 15,105 400 14,512
— 30,017
Cash and cash equivalents, at beginning of period 2,664 3,394 12,813
— 18,871
Cash and cash equivalents, at end of period 17,769 3,794 27,325
— 48,888</t>
  </si>
  <si>
    <t>Fair Value Measurements - Additional Information (Detail) - USD ($) $ in Millions</t>
  </si>
  <si>
    <t>Fair Value, Balance Sheet Grouping, Financial Statement Captions [Line Items]</t>
  </si>
  <si>
    <t>Long term debt, fair value</t>
  </si>
  <si>
    <t>Long term debt, carrying value</t>
  </si>
  <si>
    <t>Components of Debt (Detail) - USD ($) $ in Thousands</t>
  </si>
  <si>
    <t>Mar. 31, 2017</t>
  </si>
  <si>
    <t>Debt Instrument [Line Items]</t>
  </si>
  <si>
    <t>Unamortized debt issuance cost, current</t>
  </si>
  <si>
    <t>Total current portion of long-term debt, net</t>
  </si>
  <si>
    <t>Adjustment to carrying value</t>
  </si>
  <si>
    <t>Unamortized debt issuance cost</t>
  </si>
  <si>
    <t>Total long-term debt, net</t>
  </si>
  <si>
    <t>Total revolving credit facility, net</t>
  </si>
  <si>
    <t>Obligation under capital lease (including current portion)</t>
  </si>
  <si>
    <t>10.5% Senior subordinated notes due 2017</t>
  </si>
  <si>
    <t>Debt instrument carrying amount, current</t>
  </si>
  <si>
    <t>Claire's Gibraltar unsecured term loan due 2019</t>
  </si>
  <si>
    <t>Debt instrument carrying amount, non current</t>
  </si>
  <si>
    <t>Claire's Gibraltar Intermediate secured term loan due 2019</t>
  </si>
  <si>
    <t>9.0% Senior secured first lien notes due 2019</t>
  </si>
  <si>
    <t>8.875% Senior secured second lien notes due 2019</t>
  </si>
  <si>
    <t>6.125% Senior secured first lien notes due 2020</t>
  </si>
  <si>
    <t>7.75% Senior notes due 2020</t>
  </si>
  <si>
    <t>9.0% Claire's Stores term loan due 2021</t>
  </si>
  <si>
    <t>9.0% CLSIP term loan due 2021</t>
  </si>
  <si>
    <t>9.0% Claire's Gibraltar term loans due 2021</t>
  </si>
  <si>
    <t>Asset Based Lending Credit Facility | U.S. Credit Facility</t>
  </si>
  <si>
    <t>Amount includes unamortized premium of $5,898 and $6,619 as of April 29, 2017 and January 28, 2017, respectively.</t>
  </si>
  <si>
    <t>Components of Debt (Parenthetical) (Detail) - USD ($) $ in Thousands</t>
  </si>
  <si>
    <t>12 Months Ended</t>
  </si>
  <si>
    <t>Long-term Debt, interest rate</t>
  </si>
  <si>
    <t>10.50%</t>
  </si>
  <si>
    <t>Long-term Debt, due date</t>
  </si>
  <si>
    <t>9.00%</t>
  </si>
  <si>
    <t>Unamortized premium</t>
  </si>
  <si>
    <t>8.875%</t>
  </si>
  <si>
    <t>6.125%</t>
  </si>
  <si>
    <t>7.75%</t>
  </si>
  <si>
    <t>U.S. Credit Facility | Asset Based Lending Credit Facility</t>
  </si>
  <si>
    <t>Revolving credit facility, due date</t>
  </si>
  <si>
    <t>Debt - Additional Information (Detail) - USD ($)</t>
  </si>
  <si>
    <t>Jan. 05, 2017</t>
  </si>
  <si>
    <t>Sep. 20, 2016</t>
  </si>
  <si>
    <t>Oct. 29, 2016</t>
  </si>
  <si>
    <t>Aggregate principal amount of senior notes outstanding</t>
  </si>
  <si>
    <t>Reduction in indebtedness under credit facility</t>
  </si>
  <si>
    <t>ABL Credit Facility | Revolving credit facilities</t>
  </si>
  <si>
    <t>Line Of Credit Facility Remaining Borrowing Capacity</t>
  </si>
  <si>
    <t>Long-term debt, maturity date</t>
  </si>
  <si>
    <t>Feb. 4,
		2019</t>
  </si>
  <si>
    <t>Commitment fee</t>
  </si>
  <si>
    <t>0.50%</t>
  </si>
  <si>
    <t>Credit facility, amount outstanding</t>
  </si>
  <si>
    <t>Letters of credit outstanding</t>
  </si>
  <si>
    <t>ABL Credit Facility | Revolving credit facilities | Federal Fund Rate</t>
  </si>
  <si>
    <t>Debt instrument, marginal rate</t>
  </si>
  <si>
    <t>ABL Credit Facility | Revolving credit facilities | One-month LIBOR Rate</t>
  </si>
  <si>
    <t>1.00%</t>
  </si>
  <si>
    <t>ABL Credit Facility | Revolving credit facilities | Base Rate Borrowings</t>
  </si>
  <si>
    <t>3.50%</t>
  </si>
  <si>
    <t>ABL Credit Facility | Revolving credit facilities | LIBOR Rate</t>
  </si>
  <si>
    <t>4.50%</t>
  </si>
  <si>
    <t>U.S. Credit Facility</t>
  </si>
  <si>
    <t>U.S. Credit Facility | Senior secured revolving credit facility due 2019</t>
  </si>
  <si>
    <t>Outstanding letters of credit</t>
  </si>
  <si>
    <t>U.S. Credit Facility | Senior secured revolving credit facility due 2019 | Federal Fund Rate</t>
  </si>
  <si>
    <t>U.S. Credit Facility | Senior secured revolving credit facility due 2019 | One-month LIBOR Rate</t>
  </si>
  <si>
    <t>U.S. Credit Facility | Senior secured revolving credit facility due 2019 | Base Rate Borrowings</t>
  </si>
  <si>
    <t>U.S. Credit Facility | Senior secured revolving credit facility due 2019 | LIBOR Rate</t>
  </si>
  <si>
    <t>U.S. Credit Facility | Senior secured revolving credit facility due 2019 | For the fiscal quarters prior to the first fiscal quarter of 2018</t>
  </si>
  <si>
    <t>Total Net Secured Leverage Ratio</t>
  </si>
  <si>
    <t>895.00%</t>
  </si>
  <si>
    <t>U.S. Credit Facility | Senior secured revolving credit facility due 2019 | For the fiscal quarters including and after the first fiscal quarter of 2018</t>
  </si>
  <si>
    <t>800.00%</t>
  </si>
  <si>
    <t>U.S. Credit Facility | Second amendment and restated credit facility</t>
  </si>
  <si>
    <t>Credit facilities borrowing capacity</t>
  </si>
  <si>
    <t>Europe Credit Agreement Secured Term Loan</t>
  </si>
  <si>
    <t>Jan. 31,
		2019</t>
  </si>
  <si>
    <t>Aggregate principal amount</t>
  </si>
  <si>
    <t>Europe Credit Agreement Secured Term Loan | Interest Rate During First Year [Member]</t>
  </si>
  <si>
    <t>15.00%</t>
  </si>
  <si>
    <t>Long-term Debt, interest rate pay-in-kind</t>
  </si>
  <si>
    <t>3.00%</t>
  </si>
  <si>
    <t>Europe Credit Agreement Secured Term Loan | Interest Rate During Second Year [Member]</t>
  </si>
  <si>
    <t>12.00%</t>
  </si>
  <si>
    <t>Europe Bank Credit Facilities</t>
  </si>
  <si>
    <t>8.765% Senior secured second lien notes due 2019</t>
  </si>
  <si>
    <t>8.765%</t>
  </si>
  <si>
    <t>7.750% Senior notes due 2020</t>
  </si>
  <si>
    <t>Components of Accumulated Other Comprehensive Income (Loss), Net of Tax (Detail) - USD ($) $ in Thousands</t>
  </si>
  <si>
    <t>Accumulated Other Comprehensive Income (Loss) [Line Items]</t>
  </si>
  <si>
    <t>Beginning balance</t>
  </si>
  <si>
    <t>Ending balance</t>
  </si>
  <si>
    <t>Accumulated other comprehensive loss, net</t>
  </si>
  <si>
    <t>Components of Accumulated Other Comprehensive Income (Loss), Net of Tax (Parenthetical) (Detail) $ in Millions</t>
  </si>
  <si>
    <t>Apr. 29, 2017USD ($)</t>
  </si>
  <si>
    <t>Other income associated with expired derivative instruments</t>
  </si>
  <si>
    <t>Summary of Activity in Stock Option Plan (Detail)</t>
  </si>
  <si>
    <t>Apr. 29, 2017$ / sharesshares</t>
  </si>
  <si>
    <t>Share-based Compensation Arrangement by Share-based Payment Award [Line Items]</t>
  </si>
  <si>
    <t>Outstanding as of January 28, 2017 | shares</t>
  </si>
  <si>
    <t>Options granted | shares</t>
  </si>
  <si>
    <t>Options exercised | shares</t>
  </si>
  <si>
    <t>Options forfeited | shares</t>
  </si>
  <si>
    <t>Options expired | shares</t>
  </si>
  <si>
    <t>Outstanding as of April 29, 2017 | shares</t>
  </si>
  <si>
    <t>Options vested and expected to vest as of April 29, 2017 | shares</t>
  </si>
  <si>
    <t>Exercisable as of April 29, 2017 | shares</t>
  </si>
  <si>
    <t>Outstanding as of January 28, 2017, Weighted-Average Exercise Price | $ / shares</t>
  </si>
  <si>
    <t>Options granted, Weighted-Average Exercise Price | $ / shares</t>
  </si>
  <si>
    <t>Options exercised, Weighted-Average Exercise Price | $ / shares</t>
  </si>
  <si>
    <t>Options forfeited, Weighted-Average Exercise Price | $ / shares</t>
  </si>
  <si>
    <t>Options expired, Weighted-Average Exercise Price | $ / shares</t>
  </si>
  <si>
    <t>Outstanding as of April 29, 2017 | $ / shares</t>
  </si>
  <si>
    <t>Options vested and expected to vest as of April 29, 2017, Weighted-Average Exercise Price | $ / shares</t>
  </si>
  <si>
    <t>Exercisable as of April 29, 2017, Weighted-Average Exercise Price | $ / shares</t>
  </si>
  <si>
    <t>Outstanding as of April 29, 2017, Weighted Average Remaining Contractual Term</t>
  </si>
  <si>
    <t>4 years 6 months</t>
  </si>
  <si>
    <t>Options vested and expected to vest as of April 29, 2017, Weighted Average Remaining Contractual Term</t>
  </si>
  <si>
    <t>4 years 4 months 24 days</t>
  </si>
  <si>
    <t>Exercisable as of April 29, 2017, Weighted Average Remaining Contractual Term</t>
  </si>
  <si>
    <t>3 years 4 months 24 days</t>
  </si>
  <si>
    <t>Stock Options and Stock-Based Compensation - Additional Information (Detail) - $ / shares</t>
  </si>
  <si>
    <t>Weighted average grant date fair value of options granted</t>
  </si>
  <si>
    <t>Income Taxes - Additional Information (Detail)</t>
  </si>
  <si>
    <t>Income Tax Disclosure [Line Items]</t>
  </si>
  <si>
    <t>U.S. income taxes at statutory federal rate</t>
  </si>
  <si>
    <t>35.00%</t>
  </si>
  <si>
    <t>Effective income tax rate</t>
  </si>
  <si>
    <t>54.70%</t>
  </si>
  <si>
    <t>3.30%</t>
  </si>
  <si>
    <t>Related Party Transactions - Additional Information (Detail) - USD ($) $ in Millions</t>
  </si>
  <si>
    <t>Related Party Transaction [Line Items]</t>
  </si>
  <si>
    <t>Indebtedness held by Parent and affiliates</t>
  </si>
  <si>
    <t>Interest expense related to indebtedness held by Parent and affiliates</t>
  </si>
  <si>
    <t>Segment Information - Additional Information (Detail) $ in Thousands</t>
  </si>
  <si>
    <t>Apr. 29, 2017USD ($)Segment</t>
  </si>
  <si>
    <t>Apr. 30, 2016USD ($)</t>
  </si>
  <si>
    <t>Segment Reporting Information [Line Items]</t>
  </si>
  <si>
    <t>Number of reportable segments | Segment</t>
  </si>
  <si>
    <t>North America</t>
  </si>
  <si>
    <t>Europe</t>
  </si>
  <si>
    <t>Net Sales, Depreciation and Amortization and Operating Income (Detail) - USD ($) $ in Thousands</t>
  </si>
  <si>
    <t>Operating income (loss)</t>
  </si>
  <si>
    <t>Consolidated loss before income tax benefit</t>
  </si>
  <si>
    <t>Operating Segments</t>
  </si>
  <si>
    <t>North America | Operating Segments</t>
  </si>
  <si>
    <t>Europe | Operating Segments</t>
  </si>
  <si>
    <t>Supplemental Financial Information - Additional Information (Detail) - Issuer</t>
  </si>
  <si>
    <t>Mar. 15, 2013</t>
  </si>
  <si>
    <t>Sep. 20, 2012</t>
  </si>
  <si>
    <t>Mar. 12, 2012</t>
  </si>
  <si>
    <t>Feb. 28, 2012</t>
  </si>
  <si>
    <t>Percentage of ownership of domestic subsidiaries</t>
  </si>
  <si>
    <t>100.00%</t>
  </si>
  <si>
    <t>2012 Notes</t>
  </si>
  <si>
    <t>2013 Notes</t>
  </si>
  <si>
    <t>Condensed Consolidating Balance Sheet (Detail) - USD ($) $ in Thousands</t>
  </si>
  <si>
    <t>Jan. 30, 2016</t>
  </si>
  <si>
    <t>Total property and equipment</t>
  </si>
  <si>
    <t>Intangible assets, net</t>
  </si>
  <si>
    <t>Stockholder's equity (deficit):</t>
  </si>
  <si>
    <t>Common stock</t>
  </si>
  <si>
    <t>Additional paid in capital</t>
  </si>
  <si>
    <t>Accumulated other comprehensive income (loss), net of tax</t>
  </si>
  <si>
    <t>Eliminations</t>
  </si>
  <si>
    <t>Intercompany receivables</t>
  </si>
  <si>
    <t>Investment in subsidiaries</t>
  </si>
  <si>
    <t>Intercompany payables</t>
  </si>
  <si>
    <t>Issuer</t>
  </si>
  <si>
    <t>Guarantors</t>
  </si>
  <si>
    <t>Non-Guarantors</t>
  </si>
  <si>
    <t>Condensed Consolidating Statement of Operations and Comprehensive Loss (Detail) - USD ($) $ in Thousands</t>
  </si>
  <si>
    <t>Gross profit (deficit)</t>
  </si>
  <si>
    <t>Other (income) expense</t>
  </si>
  <si>
    <t>Income (loss) before income taxes</t>
  </si>
  <si>
    <t>Income (loss) from continuing operations</t>
  </si>
  <si>
    <t>Net gain (loss) on intra-entity foreign currency transactions, net of tax</t>
  </si>
  <si>
    <t>Other comprehensive income (loss)</t>
  </si>
  <si>
    <t>Comprehensive income (loss)</t>
  </si>
  <si>
    <t>Equity in earnings (loss) of subsidiaries</t>
  </si>
  <si>
    <t>Condensed Consolidating Statement of Cash Flows (Detail) - USD ($) $ in Thousands</t>
  </si>
  <si>
    <t>Adjustments to reconcile net income (loss) to net cash provided by (used in) operating activities:</t>
  </si>
  <si>
    <t>Net accretion of unfavorable lease obligations</t>
  </si>
  <si>
    <t>Loss (equity) in earnings of subsidiaries</t>
  </si>
  <si>
    <t>Intercompany activity, net</t>
  </si>
  <si>
    <t>Subsequent Events - Additional Information (Detail) $ in Thousands</t>
  </si>
  <si>
    <t>Jun. 06, 2017USD ($)</t>
  </si>
  <si>
    <t>Subsequent Event</t>
  </si>
  <si>
    <t>Subsequent Event [Line Items]</t>
  </si>
  <si>
    <t>Compensation for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4115</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37</v>
      </c>
      <c r="C3" s="7" t="n">
        <v>55792</v>
      </c>
    </row>
    <row r="4" spans="1:3">
      <c r="A4" s="4" t="s">
        <v>28</v>
      </c>
      <c r="B4" s="5" t="n">
        <v>140938</v>
      </c>
      <c r="C4" s="5" t="n">
        <v>130239</v>
      </c>
    </row>
    <row r="5" spans="1:3">
      <c r="A5" s="4" t="s">
        <v>29</v>
      </c>
      <c r="B5" s="5" t="n">
        <v>16924</v>
      </c>
      <c r="C5" s="5" t="n">
        <v>14642</v>
      </c>
    </row>
    <row r="6" spans="1:3">
      <c r="A6" s="4" t="s">
        <v>30</v>
      </c>
      <c r="B6" s="5" t="n">
        <v>26809</v>
      </c>
      <c r="C6" s="5" t="n">
        <v>25270</v>
      </c>
    </row>
    <row r="7" spans="1:3">
      <c r="A7" s="4" t="s">
        <v>31</v>
      </c>
      <c r="B7" s="5" t="n">
        <v>210408</v>
      </c>
      <c r="C7" s="5" t="n">
        <v>225943</v>
      </c>
    </row>
    <row r="8" spans="1:3">
      <c r="A8" s="3" t="s">
        <v>32</v>
      </c>
    </row>
    <row r="9" spans="1:3">
      <c r="A9" s="4" t="s">
        <v>33</v>
      </c>
      <c r="B9" s="5" t="n">
        <v>220369</v>
      </c>
      <c r="C9" s="5" t="n">
        <v>218804</v>
      </c>
    </row>
    <row r="10" spans="1:3">
      <c r="A10" s="4" t="s">
        <v>34</v>
      </c>
      <c r="B10" s="5" t="n">
        <v>297681</v>
      </c>
      <c r="C10" s="5" t="n">
        <v>297636</v>
      </c>
    </row>
    <row r="11" spans="1:3">
      <c r="A11" s="4" t="s">
        <v>35</v>
      </c>
      <c r="B11" s="5" t="n">
        <v>518050</v>
      </c>
      <c r="C11" s="5" t="n">
        <v>516440</v>
      </c>
    </row>
    <row r="12" spans="1:3">
      <c r="A12" s="4" t="s">
        <v>36</v>
      </c>
      <c r="B12" s="5" t="n">
        <v>-389476</v>
      </c>
      <c r="C12" s="5" t="n">
        <v>-381975</v>
      </c>
    </row>
    <row r="13" spans="1:3">
      <c r="A13" s="4" t="s">
        <v>37</v>
      </c>
      <c r="B13" s="5" t="n">
        <v>128574</v>
      </c>
      <c r="C13" s="5" t="n">
        <v>134465</v>
      </c>
    </row>
    <row r="14" spans="1:3">
      <c r="A14" s="3" t="s">
        <v>38</v>
      </c>
    </row>
    <row r="15" spans="1:3">
      <c r="A15" s="4" t="s">
        <v>39</v>
      </c>
      <c r="B15" s="5" t="n">
        <v>18055</v>
      </c>
      <c r="C15" s="5" t="n">
        <v>18055</v>
      </c>
    </row>
    <row r="16" spans="1:3">
      <c r="A16" s="4" t="s">
        <v>36</v>
      </c>
      <c r="B16" s="5" t="n">
        <v>-6539</v>
      </c>
      <c r="C16" s="5" t="n">
        <v>-6313</v>
      </c>
    </row>
    <row r="17" spans="1:3">
      <c r="A17" s="4" t="s">
        <v>40</v>
      </c>
      <c r="B17" s="5" t="n">
        <v>11516</v>
      </c>
      <c r="C17" s="5" t="n">
        <v>11742</v>
      </c>
    </row>
    <row r="18" spans="1:3">
      <c r="A18" s="4" t="s">
        <v>41</v>
      </c>
      <c r="B18" s="5" t="n">
        <v>1132575</v>
      </c>
      <c r="C18" s="5" t="n">
        <v>1132575</v>
      </c>
    </row>
    <row r="19" spans="1:3">
      <c r="A19" s="4" t="s">
        <v>42</v>
      </c>
      <c r="B19" s="5" t="n">
        <v>454331</v>
      </c>
      <c r="C19" s="5" t="n">
        <v>454956</v>
      </c>
    </row>
    <row r="20" spans="1:3">
      <c r="A20" s="4" t="s">
        <v>43</v>
      </c>
      <c r="B20" s="5" t="n">
        <v>41052</v>
      </c>
      <c r="C20" s="5" t="n">
        <v>40525</v>
      </c>
    </row>
    <row r="21" spans="1:3">
      <c r="A21" s="4" t="s">
        <v>44</v>
      </c>
      <c r="B21" s="5" t="n">
        <v>1627958</v>
      </c>
      <c r="C21" s="5" t="n">
        <v>1628056</v>
      </c>
    </row>
    <row r="22" spans="1:3">
      <c r="A22" s="4" t="s">
        <v>45</v>
      </c>
      <c r="B22" s="5" t="n">
        <v>1978456</v>
      </c>
      <c r="C22" s="5" t="n">
        <v>2000206</v>
      </c>
    </row>
    <row r="23" spans="1:3">
      <c r="A23" s="3" t="s">
        <v>46</v>
      </c>
    </row>
    <row r="24" spans="1:3">
      <c r="A24" s="4" t="s">
        <v>47</v>
      </c>
      <c r="C24" s="5" t="n">
        <v>18405</v>
      </c>
    </row>
    <row r="25" spans="1:3">
      <c r="A25" s="4" t="s">
        <v>48</v>
      </c>
      <c r="B25" s="5" t="n">
        <v>69726</v>
      </c>
      <c r="C25" s="5" t="n">
        <v>69731</v>
      </c>
    </row>
    <row r="26" spans="1:3">
      <c r="A26" s="4" t="s">
        <v>49</v>
      </c>
      <c r="B26" s="5" t="n">
        <v>5353</v>
      </c>
      <c r="C26" s="5" t="n">
        <v>6083</v>
      </c>
    </row>
    <row r="27" spans="1:3">
      <c r="A27" s="4" t="s">
        <v>50</v>
      </c>
      <c r="B27" s="5" t="n">
        <v>24003</v>
      </c>
      <c r="C27" s="5" t="n">
        <v>53266</v>
      </c>
    </row>
    <row r="28" spans="1:3">
      <c r="A28" s="4" t="s">
        <v>51</v>
      </c>
      <c r="B28" s="5" t="n">
        <v>78351</v>
      </c>
      <c r="C28" s="5" t="n">
        <v>87146</v>
      </c>
    </row>
    <row r="29" spans="1:3">
      <c r="A29" s="4" t="s">
        <v>52</v>
      </c>
      <c r="B29" s="5" t="n">
        <v>177433</v>
      </c>
      <c r="C29" s="5" t="n">
        <v>234631</v>
      </c>
    </row>
    <row r="30" spans="1:3">
      <c r="A30" s="4" t="s">
        <v>53</v>
      </c>
      <c r="B30" s="5" t="n">
        <v>2115167</v>
      </c>
      <c r="C30" s="5" t="n">
        <v>2118653</v>
      </c>
    </row>
    <row r="31" spans="1:3">
      <c r="A31" s="4" t="s">
        <v>54</v>
      </c>
      <c r="B31" s="5" t="n">
        <v>57043</v>
      </c>
      <c r="C31" s="5" t="n">
        <v>3925</v>
      </c>
    </row>
    <row r="32" spans="1:3">
      <c r="A32" s="4" t="s">
        <v>55</v>
      </c>
      <c r="B32" s="5" t="n">
        <v>16289</v>
      </c>
      <c r="C32" s="5" t="n">
        <v>16388</v>
      </c>
    </row>
    <row r="33" spans="1:3">
      <c r="A33" s="4" t="s">
        <v>56</v>
      </c>
      <c r="B33" s="5" t="n">
        <v>91900</v>
      </c>
      <c r="C33" s="5" t="n">
        <v>99255</v>
      </c>
    </row>
    <row r="34" spans="1:3">
      <c r="A34" s="4" t="s">
        <v>57</v>
      </c>
      <c r="B34" s="5" t="n">
        <v>33917</v>
      </c>
      <c r="C34" s="5" t="n">
        <v>34300</v>
      </c>
    </row>
    <row r="35" spans="1:3">
      <c r="A35" s="4" t="s">
        <v>58</v>
      </c>
      <c r="B35" s="5" t="n">
        <v>8800</v>
      </c>
      <c r="C35" s="5" t="n">
        <v>10376</v>
      </c>
    </row>
    <row r="36" spans="1:3">
      <c r="A36" s="4" t="s">
        <v>59</v>
      </c>
      <c r="B36" s="5" t="n">
        <v>2323116</v>
      </c>
      <c r="C36" s="5" t="n">
        <v>2282897</v>
      </c>
    </row>
    <row r="37" spans="1:3">
      <c r="A37" s="4" t="s">
        <v>60</v>
      </c>
      <c r="B37" s="4" t="s">
        <v>61</v>
      </c>
      <c r="C37" s="4" t="s">
        <v>61</v>
      </c>
    </row>
    <row r="38" spans="1:3">
      <c r="A38" s="3" t="s">
        <v>62</v>
      </c>
    </row>
    <row r="39" spans="1:3">
      <c r="A39" s="4" t="s">
        <v>63</v>
      </c>
      <c r="B39" s="5" t="n">
        <v>0</v>
      </c>
      <c r="C39" s="5" t="n">
        <v>0</v>
      </c>
    </row>
    <row r="40" spans="1:3">
      <c r="A40" s="4" t="s">
        <v>64</v>
      </c>
      <c r="B40" s="5" t="n">
        <v>630558</v>
      </c>
      <c r="C40" s="5" t="n">
        <v>630496</v>
      </c>
    </row>
    <row r="41" spans="1:3">
      <c r="A41" s="4" t="s">
        <v>65</v>
      </c>
      <c r="B41" s="5" t="n">
        <v>-49956</v>
      </c>
      <c r="C41" s="5" t="n">
        <v>-51881</v>
      </c>
    </row>
    <row r="42" spans="1:3">
      <c r="A42" s="4" t="s">
        <v>66</v>
      </c>
      <c r="B42" s="5" t="n">
        <v>-1102695</v>
      </c>
      <c r="C42" s="5" t="n">
        <v>-1095937</v>
      </c>
    </row>
    <row r="43" spans="1:3">
      <c r="A43" s="4" t="s">
        <v>67</v>
      </c>
      <c r="B43" s="5" t="n">
        <v>-522093</v>
      </c>
      <c r="C43" s="5" t="n">
        <v>-517322</v>
      </c>
    </row>
    <row r="44" spans="1:3">
      <c r="A44" s="4" t="s">
        <v>68</v>
      </c>
      <c r="B44" s="7" t="n">
        <v>1978456</v>
      </c>
      <c r="C44" s="7" t="n">
        <v>2000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4" t="s">
        <v>171</v>
      </c>
      <c r="B3" s="4"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179</v>
      </c>
      <c r="B3" s="7" t="n">
        <v>1040</v>
      </c>
      <c r="C3" s="7" t="n">
        <v>1090</v>
      </c>
    </row>
    <row r="4" spans="1:3">
      <c r="A4" s="4" t="s">
        <v>180</v>
      </c>
      <c r="B4" s="7" t="n">
        <v>2130</v>
      </c>
      <c r="C4" s="7" t="n">
        <v>21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181</v>
      </c>
      <c r="C1" s="2" t="s">
        <v>2</v>
      </c>
      <c r="D1" s="2" t="s">
        <v>182</v>
      </c>
      <c r="E1" s="2" t="s">
        <v>25</v>
      </c>
    </row>
    <row r="2" spans="1:5">
      <c r="A2" s="3" t="s">
        <v>183</v>
      </c>
    </row>
    <row r="3" spans="1:5">
      <c r="A3" s="4" t="s">
        <v>184</v>
      </c>
      <c r="E3" s="7" t="n">
        <v>-15</v>
      </c>
    </row>
    <row r="4" spans="1:5">
      <c r="A4" s="4" t="s">
        <v>185</v>
      </c>
      <c r="E4" s="5" t="n">
        <v>18405</v>
      </c>
    </row>
    <row r="5" spans="1:5">
      <c r="A5" s="4" t="s">
        <v>186</v>
      </c>
      <c r="C5" s="7" t="n">
        <v>82024</v>
      </c>
      <c r="E5" s="5" t="n">
        <v>86296</v>
      </c>
    </row>
    <row r="6" spans="1:5">
      <c r="A6" s="4" t="s">
        <v>187</v>
      </c>
      <c r="C6" s="5" t="n">
        <v>-14649</v>
      </c>
      <c r="E6" s="5" t="n">
        <v>-16156</v>
      </c>
    </row>
    <row r="7" spans="1:5">
      <c r="A7" s="4" t="s">
        <v>188</v>
      </c>
      <c r="C7" s="5" t="n">
        <v>2115167</v>
      </c>
      <c r="E7" s="5" t="n">
        <v>2118653</v>
      </c>
    </row>
    <row r="8" spans="1:5">
      <c r="A8" s="4" t="s">
        <v>189</v>
      </c>
      <c r="C8" s="5" t="n">
        <v>57043</v>
      </c>
      <c r="E8" s="5" t="n">
        <v>3925</v>
      </c>
    </row>
    <row r="9" spans="1:5">
      <c r="A9" s="4" t="s">
        <v>190</v>
      </c>
      <c r="C9" s="5" t="n">
        <v>16635</v>
      </c>
      <c r="E9" s="5" t="n">
        <v>16712</v>
      </c>
    </row>
    <row r="10" spans="1:5">
      <c r="A10" s="4" t="s">
        <v>191</v>
      </c>
    </row>
    <row r="11" spans="1:5">
      <c r="A11" s="3" t="s">
        <v>183</v>
      </c>
    </row>
    <row r="12" spans="1:5">
      <c r="A12" s="4" t="s">
        <v>192</v>
      </c>
      <c r="E12" s="5" t="n">
        <v>18420</v>
      </c>
    </row>
    <row r="13" spans="1:5">
      <c r="A13" s="4" t="s">
        <v>185</v>
      </c>
      <c r="D13" s="7" t="n">
        <v>18400</v>
      </c>
    </row>
    <row r="14" spans="1:5">
      <c r="A14" s="4" t="s">
        <v>193</v>
      </c>
    </row>
    <row r="15" spans="1:5">
      <c r="A15" s="3" t="s">
        <v>183</v>
      </c>
    </row>
    <row r="16" spans="1:5">
      <c r="A16" s="4" t="s">
        <v>194</v>
      </c>
      <c r="C16" s="5" t="n">
        <v>40000</v>
      </c>
      <c r="E16" s="5" t="n">
        <v>40000</v>
      </c>
    </row>
    <row r="17" spans="1:5">
      <c r="A17" s="4" t="s">
        <v>195</v>
      </c>
    </row>
    <row r="18" spans="1:5">
      <c r="A18" s="3" t="s">
        <v>183</v>
      </c>
    </row>
    <row r="19" spans="1:5">
      <c r="A19" s="4" t="s">
        <v>194</v>
      </c>
      <c r="C19" s="5" t="n">
        <v>50000</v>
      </c>
      <c r="E19" s="5" t="n">
        <v>50000</v>
      </c>
    </row>
    <row r="20" spans="1:5">
      <c r="A20" s="4" t="s">
        <v>196</v>
      </c>
    </row>
    <row r="21" spans="1:5">
      <c r="A21" s="3" t="s">
        <v>183</v>
      </c>
    </row>
    <row r="22" spans="1:5">
      <c r="A22" s="4" t="s">
        <v>194</v>
      </c>
      <c r="B22" s="4" t="s">
        <v>95</v>
      </c>
      <c r="C22" s="5" t="n">
        <v>1130898</v>
      </c>
      <c r="E22" s="5" t="n">
        <v>1131619</v>
      </c>
    </row>
    <row r="23" spans="1:5">
      <c r="A23" s="4" t="s">
        <v>197</v>
      </c>
    </row>
    <row r="24" spans="1:5">
      <c r="A24" s="3" t="s">
        <v>183</v>
      </c>
    </row>
    <row r="25" spans="1:5">
      <c r="A25" s="4" t="s">
        <v>194</v>
      </c>
      <c r="C25" s="5" t="n">
        <v>222300</v>
      </c>
      <c r="E25" s="5" t="n">
        <v>222300</v>
      </c>
    </row>
    <row r="26" spans="1:5">
      <c r="A26" s="4" t="s">
        <v>198</v>
      </c>
    </row>
    <row r="27" spans="1:5">
      <c r="A27" s="3" t="s">
        <v>183</v>
      </c>
    </row>
    <row r="28" spans="1:5">
      <c r="A28" s="4" t="s">
        <v>194</v>
      </c>
      <c r="C28" s="5" t="n">
        <v>210000</v>
      </c>
      <c r="E28" s="5" t="n">
        <v>210000</v>
      </c>
    </row>
    <row r="29" spans="1:5">
      <c r="A29" s="4" t="s">
        <v>199</v>
      </c>
    </row>
    <row r="30" spans="1:5">
      <c r="A30" s="3" t="s">
        <v>183</v>
      </c>
    </row>
    <row r="31" spans="1:5">
      <c r="A31" s="4" t="s">
        <v>194</v>
      </c>
      <c r="C31" s="5" t="n">
        <v>216742</v>
      </c>
      <c r="E31" s="5" t="n">
        <v>216742</v>
      </c>
    </row>
    <row r="32" spans="1:5">
      <c r="A32" s="4" t="s">
        <v>200</v>
      </c>
    </row>
    <row r="33" spans="1:5">
      <c r="A33" s="3" t="s">
        <v>183</v>
      </c>
    </row>
    <row r="34" spans="1:5">
      <c r="A34" s="4" t="s">
        <v>194</v>
      </c>
      <c r="C34" s="5" t="n">
        <v>30933</v>
      </c>
      <c r="E34" s="5" t="n">
        <v>30933</v>
      </c>
    </row>
    <row r="35" spans="1:5">
      <c r="A35" s="4" t="s">
        <v>201</v>
      </c>
    </row>
    <row r="36" spans="1:5">
      <c r="A36" s="3" t="s">
        <v>183</v>
      </c>
    </row>
    <row r="37" spans="1:5">
      <c r="A37" s="4" t="s">
        <v>194</v>
      </c>
      <c r="C37" s="5" t="n">
        <v>100525</v>
      </c>
      <c r="E37" s="5" t="n">
        <v>100525</v>
      </c>
    </row>
    <row r="38" spans="1:5">
      <c r="A38" s="4" t="s">
        <v>202</v>
      </c>
    </row>
    <row r="39" spans="1:5">
      <c r="A39" s="3" t="s">
        <v>183</v>
      </c>
    </row>
    <row r="40" spans="1:5">
      <c r="A40" s="4" t="s">
        <v>194</v>
      </c>
      <c r="C40" s="5" t="n">
        <v>46394</v>
      </c>
      <c r="E40" s="5" t="n">
        <v>46394</v>
      </c>
    </row>
    <row r="41" spans="1:5">
      <c r="A41" s="4" t="s">
        <v>203</v>
      </c>
    </row>
    <row r="42" spans="1:5">
      <c r="A42" s="3" t="s">
        <v>183</v>
      </c>
    </row>
    <row r="43" spans="1:5">
      <c r="A43" s="4" t="s">
        <v>187</v>
      </c>
      <c r="C43" s="5" t="n">
        <v>-1957</v>
      </c>
      <c r="E43" s="5" t="n">
        <v>-2275</v>
      </c>
    </row>
    <row r="44" spans="1:5">
      <c r="A44" s="4" t="s">
        <v>194</v>
      </c>
      <c r="C44" s="7" t="n">
        <v>59000</v>
      </c>
      <c r="E44" s="7" t="n">
        <v>6200</v>
      </c>
    </row>
    <row r="45" spans="1:5"/>
    <row r="46" spans="1:5">
      <c r="A46" s="4" t="s">
        <v>95</v>
      </c>
      <c r="B46" s="4" t="s">
        <v>204</v>
      </c>
    </row>
  </sheetData>
  <mergeCells count="3">
    <mergeCell ref="A1:B1"/>
    <mergeCell ref="A45:D45"/>
    <mergeCell ref="B46:D4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205</v>
      </c>
      <c r="B1" s="2" t="s">
        <v>1</v>
      </c>
      <c r="C1" s="2" t="s">
        <v>206</v>
      </c>
    </row>
    <row r="2" spans="1:4">
      <c r="B2" s="2" t="s">
        <v>2</v>
      </c>
      <c r="C2" s="2" t="s">
        <v>25</v>
      </c>
      <c r="D2" s="2" t="s">
        <v>182</v>
      </c>
    </row>
    <row r="3" spans="1:4">
      <c r="A3" s="4" t="s">
        <v>191</v>
      </c>
    </row>
    <row r="4" spans="1:4">
      <c r="A4" s="3" t="s">
        <v>183</v>
      </c>
    </row>
    <row r="5" spans="1:4">
      <c r="A5" s="4" t="s">
        <v>207</v>
      </c>
      <c r="B5" s="4" t="s">
        <v>208</v>
      </c>
      <c r="D5" s="4" t="s">
        <v>208</v>
      </c>
    </row>
    <row r="6" spans="1:4">
      <c r="A6" s="4" t="s">
        <v>209</v>
      </c>
      <c r="B6" s="5" t="n">
        <v>2017</v>
      </c>
    </row>
    <row r="7" spans="1:4">
      <c r="A7" s="4" t="s">
        <v>193</v>
      </c>
    </row>
    <row r="8" spans="1:4">
      <c r="A8" s="3" t="s">
        <v>183</v>
      </c>
    </row>
    <row r="9" spans="1:4">
      <c r="A9" s="4" t="s">
        <v>209</v>
      </c>
      <c r="B9" s="5" t="n">
        <v>2019</v>
      </c>
    </row>
    <row r="10" spans="1:4">
      <c r="A10" s="4" t="s">
        <v>195</v>
      </c>
    </row>
    <row r="11" spans="1:4">
      <c r="A11" s="3" t="s">
        <v>183</v>
      </c>
    </row>
    <row r="12" spans="1:4">
      <c r="A12" s="4" t="s">
        <v>209</v>
      </c>
      <c r="B12" s="5" t="n">
        <v>2019</v>
      </c>
    </row>
    <row r="13" spans="1:4">
      <c r="A13" s="4" t="s">
        <v>196</v>
      </c>
    </row>
    <row r="14" spans="1:4">
      <c r="A14" s="3" t="s">
        <v>183</v>
      </c>
    </row>
    <row r="15" spans="1:4">
      <c r="A15" s="4" t="s">
        <v>207</v>
      </c>
      <c r="B15" s="4" t="s">
        <v>210</v>
      </c>
      <c r="C15" s="4" t="s">
        <v>210</v>
      </c>
    </row>
    <row r="16" spans="1:4">
      <c r="A16" s="4" t="s">
        <v>209</v>
      </c>
      <c r="B16" s="5" t="n">
        <v>2019</v>
      </c>
      <c r="C16" s="5" t="n">
        <v>2019</v>
      </c>
    </row>
    <row r="17" spans="1:4">
      <c r="A17" s="4" t="s">
        <v>211</v>
      </c>
      <c r="B17" s="7" t="n">
        <v>5898</v>
      </c>
      <c r="C17" s="7" t="n">
        <v>6619</v>
      </c>
    </row>
    <row r="18" spans="1:4">
      <c r="A18" s="4" t="s">
        <v>197</v>
      </c>
    </row>
    <row r="19" spans="1:4">
      <c r="A19" s="3" t="s">
        <v>183</v>
      </c>
    </row>
    <row r="20" spans="1:4">
      <c r="A20" s="4" t="s">
        <v>207</v>
      </c>
      <c r="B20" s="4" t="s">
        <v>212</v>
      </c>
      <c r="C20" s="4" t="s">
        <v>212</v>
      </c>
    </row>
    <row r="21" spans="1:4">
      <c r="A21" s="4" t="s">
        <v>209</v>
      </c>
      <c r="B21" s="5" t="n">
        <v>2019</v>
      </c>
      <c r="C21" s="5" t="n">
        <v>2019</v>
      </c>
    </row>
    <row r="22" spans="1:4">
      <c r="A22" s="4" t="s">
        <v>198</v>
      </c>
    </row>
    <row r="23" spans="1:4">
      <c r="A23" s="3" t="s">
        <v>183</v>
      </c>
    </row>
    <row r="24" spans="1:4">
      <c r="A24" s="4" t="s">
        <v>207</v>
      </c>
      <c r="B24" s="4" t="s">
        <v>213</v>
      </c>
      <c r="C24" s="4" t="s">
        <v>213</v>
      </c>
    </row>
    <row r="25" spans="1:4">
      <c r="A25" s="4" t="s">
        <v>209</v>
      </c>
      <c r="B25" s="5" t="n">
        <v>2020</v>
      </c>
      <c r="C25" s="5" t="n">
        <v>2020</v>
      </c>
    </row>
    <row r="26" spans="1:4">
      <c r="A26" s="4" t="s">
        <v>199</v>
      </c>
    </row>
    <row r="27" spans="1:4">
      <c r="A27" s="3" t="s">
        <v>183</v>
      </c>
    </row>
    <row r="28" spans="1:4">
      <c r="A28" s="4" t="s">
        <v>207</v>
      </c>
      <c r="B28" s="4" t="s">
        <v>214</v>
      </c>
      <c r="C28" s="4" t="s">
        <v>214</v>
      </c>
    </row>
    <row r="29" spans="1:4">
      <c r="A29" s="4" t="s">
        <v>209</v>
      </c>
      <c r="B29" s="5" t="n">
        <v>2020</v>
      </c>
      <c r="C29" s="5" t="n">
        <v>2020</v>
      </c>
    </row>
    <row r="30" spans="1:4">
      <c r="A30" s="4" t="s">
        <v>200</v>
      </c>
    </row>
    <row r="31" spans="1:4">
      <c r="A31" s="3" t="s">
        <v>183</v>
      </c>
    </row>
    <row r="32" spans="1:4">
      <c r="A32" s="4" t="s">
        <v>207</v>
      </c>
      <c r="B32" s="4" t="s">
        <v>210</v>
      </c>
    </row>
    <row r="33" spans="1:4">
      <c r="A33" s="4" t="s">
        <v>209</v>
      </c>
      <c r="B33" s="5" t="n">
        <v>2021</v>
      </c>
    </row>
    <row r="34" spans="1:4">
      <c r="A34" s="4" t="s">
        <v>201</v>
      </c>
    </row>
    <row r="35" spans="1:4">
      <c r="A35" s="3" t="s">
        <v>183</v>
      </c>
    </row>
    <row r="36" spans="1:4">
      <c r="A36" s="4" t="s">
        <v>207</v>
      </c>
      <c r="B36" s="4" t="s">
        <v>210</v>
      </c>
    </row>
    <row r="37" spans="1:4">
      <c r="A37" s="4" t="s">
        <v>209</v>
      </c>
      <c r="B37" s="5" t="n">
        <v>2021</v>
      </c>
    </row>
    <row r="38" spans="1:4">
      <c r="A38" s="4" t="s">
        <v>202</v>
      </c>
    </row>
    <row r="39" spans="1:4">
      <c r="A39" s="3" t="s">
        <v>183</v>
      </c>
    </row>
    <row r="40" spans="1:4">
      <c r="A40" s="4" t="s">
        <v>207</v>
      </c>
      <c r="B40" s="4" t="s">
        <v>210</v>
      </c>
    </row>
    <row r="41" spans="1:4">
      <c r="A41" s="4" t="s">
        <v>209</v>
      </c>
      <c r="B41" s="5" t="n">
        <v>2021</v>
      </c>
    </row>
    <row r="42" spans="1:4">
      <c r="A42" s="4" t="s">
        <v>215</v>
      </c>
    </row>
    <row r="43" spans="1:4">
      <c r="A43" s="3" t="s">
        <v>183</v>
      </c>
    </row>
    <row r="44" spans="1:4">
      <c r="A44" s="4" t="s">
        <v>216</v>
      </c>
      <c r="B44" s="5" t="n">
        <v>20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217</v>
      </c>
      <c r="B1" s="2" t="s">
        <v>218</v>
      </c>
      <c r="C1" s="2" t="s">
        <v>219</v>
      </c>
      <c r="D1" s="2" t="s">
        <v>2</v>
      </c>
      <c r="E1" s="2" t="s">
        <v>220</v>
      </c>
      <c r="F1" s="2" t="s">
        <v>182</v>
      </c>
      <c r="G1" s="2" t="s">
        <v>25</v>
      </c>
    </row>
    <row r="2" spans="1:7">
      <c r="A2" s="3" t="s">
        <v>183</v>
      </c>
    </row>
    <row r="3" spans="1:7">
      <c r="A3" s="4" t="s">
        <v>221</v>
      </c>
      <c r="G3" s="7" t="n">
        <v>18405000</v>
      </c>
    </row>
    <row r="4" spans="1:7">
      <c r="A4" s="4" t="s">
        <v>222</v>
      </c>
      <c r="D4" s="7" t="n">
        <v>4272000</v>
      </c>
    </row>
    <row r="5" spans="1:7">
      <c r="A5" s="4" t="s">
        <v>223</v>
      </c>
    </row>
    <row r="6" spans="1:7">
      <c r="A6" s="3" t="s">
        <v>183</v>
      </c>
    </row>
    <row r="7" spans="1:7">
      <c r="A7" s="4" t="s">
        <v>224</v>
      </c>
      <c r="C7" s="7" t="n">
        <v>75000000</v>
      </c>
      <c r="D7" s="7" t="n">
        <v>12000000</v>
      </c>
    </row>
    <row r="8" spans="1:7">
      <c r="A8" s="4" t="s">
        <v>225</v>
      </c>
      <c r="C8" s="4" t="s">
        <v>226</v>
      </c>
    </row>
    <row r="9" spans="1:7">
      <c r="A9" s="4" t="s">
        <v>227</v>
      </c>
      <c r="D9" s="4" t="s">
        <v>228</v>
      </c>
    </row>
    <row r="10" spans="1:7">
      <c r="A10" s="4" t="s">
        <v>229</v>
      </c>
      <c r="D10" s="7" t="n">
        <v>59000000</v>
      </c>
    </row>
    <row r="11" spans="1:7">
      <c r="A11" s="4" t="s">
        <v>230</v>
      </c>
      <c r="D11" s="7" t="n">
        <v>4000000</v>
      </c>
    </row>
    <row r="12" spans="1:7">
      <c r="A12" s="4" t="s">
        <v>231</v>
      </c>
    </row>
    <row r="13" spans="1:7">
      <c r="A13" s="3" t="s">
        <v>183</v>
      </c>
    </row>
    <row r="14" spans="1:7">
      <c r="A14" s="4" t="s">
        <v>232</v>
      </c>
      <c r="D14" s="4" t="s">
        <v>228</v>
      </c>
    </row>
    <row r="15" spans="1:7">
      <c r="A15" s="4" t="s">
        <v>233</v>
      </c>
    </row>
    <row r="16" spans="1:7">
      <c r="A16" s="3" t="s">
        <v>183</v>
      </c>
    </row>
    <row r="17" spans="1:7">
      <c r="A17" s="4" t="s">
        <v>232</v>
      </c>
      <c r="D17" s="4" t="s">
        <v>234</v>
      </c>
    </row>
    <row r="18" spans="1:7">
      <c r="A18" s="4" t="s">
        <v>235</v>
      </c>
    </row>
    <row r="19" spans="1:7">
      <c r="A19" s="3" t="s">
        <v>183</v>
      </c>
    </row>
    <row r="20" spans="1:7">
      <c r="A20" s="4" t="s">
        <v>232</v>
      </c>
      <c r="D20" s="4" t="s">
        <v>236</v>
      </c>
    </row>
    <row r="21" spans="1:7">
      <c r="A21" s="4" t="s">
        <v>237</v>
      </c>
    </row>
    <row r="22" spans="1:7">
      <c r="A22" s="3" t="s">
        <v>183</v>
      </c>
    </row>
    <row r="23" spans="1:7">
      <c r="A23" s="4" t="s">
        <v>232</v>
      </c>
      <c r="D23" s="4" t="s">
        <v>238</v>
      </c>
    </row>
    <row r="24" spans="1:7">
      <c r="A24" s="4" t="s">
        <v>239</v>
      </c>
    </row>
    <row r="25" spans="1:7">
      <c r="A25" s="3" t="s">
        <v>183</v>
      </c>
    </row>
    <row r="26" spans="1:7">
      <c r="A26" s="4" t="s">
        <v>224</v>
      </c>
      <c r="C26" s="7" t="n">
        <v>75000000</v>
      </c>
    </row>
    <row r="27" spans="1:7">
      <c r="A27" s="4" t="s">
        <v>225</v>
      </c>
      <c r="C27" s="4" t="s">
        <v>226</v>
      </c>
    </row>
    <row r="28" spans="1:7">
      <c r="A28" s="4" t="s">
        <v>229</v>
      </c>
      <c r="D28" s="7" t="n">
        <v>0</v>
      </c>
    </row>
    <row r="29" spans="1:7">
      <c r="A29" s="4" t="s">
        <v>240</v>
      </c>
    </row>
    <row r="30" spans="1:7">
      <c r="A30" s="3" t="s">
        <v>183</v>
      </c>
    </row>
    <row r="31" spans="1:7">
      <c r="A31" s="4" t="s">
        <v>227</v>
      </c>
      <c r="D31" s="4" t="s">
        <v>228</v>
      </c>
    </row>
    <row r="32" spans="1:7">
      <c r="A32" s="4" t="s">
        <v>241</v>
      </c>
      <c r="E32" s="7" t="n">
        <v>15000000</v>
      </c>
    </row>
    <row r="33" spans="1:7">
      <c r="A33" s="4" t="s">
        <v>242</v>
      </c>
    </row>
    <row r="34" spans="1:7">
      <c r="A34" s="3" t="s">
        <v>183</v>
      </c>
    </row>
    <row r="35" spans="1:7">
      <c r="A35" s="4" t="s">
        <v>232</v>
      </c>
      <c r="D35" s="4" t="s">
        <v>228</v>
      </c>
    </row>
    <row r="36" spans="1:7">
      <c r="A36" s="4" t="s">
        <v>243</v>
      </c>
    </row>
    <row r="37" spans="1:7">
      <c r="A37" s="3" t="s">
        <v>183</v>
      </c>
    </row>
    <row r="38" spans="1:7">
      <c r="A38" s="4" t="s">
        <v>232</v>
      </c>
      <c r="D38" s="4" t="s">
        <v>234</v>
      </c>
    </row>
    <row r="39" spans="1:7">
      <c r="A39" s="4" t="s">
        <v>244</v>
      </c>
    </row>
    <row r="40" spans="1:7">
      <c r="A40" s="3" t="s">
        <v>183</v>
      </c>
    </row>
    <row r="41" spans="1:7">
      <c r="A41" s="4" t="s">
        <v>232</v>
      </c>
      <c r="D41" s="4" t="s">
        <v>236</v>
      </c>
    </row>
    <row r="42" spans="1:7">
      <c r="A42" s="4" t="s">
        <v>245</v>
      </c>
    </row>
    <row r="43" spans="1:7">
      <c r="A43" s="3" t="s">
        <v>183</v>
      </c>
    </row>
    <row r="44" spans="1:7">
      <c r="A44" s="4" t="s">
        <v>232</v>
      </c>
      <c r="D44" s="4" t="s">
        <v>238</v>
      </c>
    </row>
    <row r="45" spans="1:7">
      <c r="A45" s="4" t="s">
        <v>246</v>
      </c>
    </row>
    <row r="46" spans="1:7">
      <c r="A46" s="3" t="s">
        <v>183</v>
      </c>
    </row>
    <row r="47" spans="1:7">
      <c r="A47" s="4" t="s">
        <v>247</v>
      </c>
      <c r="E47" s="4" t="s">
        <v>248</v>
      </c>
    </row>
    <row r="48" spans="1:7">
      <c r="A48" s="4" t="s">
        <v>249</v>
      </c>
    </row>
    <row r="49" spans="1:7">
      <c r="A49" s="3" t="s">
        <v>183</v>
      </c>
    </row>
    <row r="50" spans="1:7">
      <c r="A50" s="4" t="s">
        <v>247</v>
      </c>
      <c r="E50" s="4" t="s">
        <v>250</v>
      </c>
    </row>
    <row r="51" spans="1:7">
      <c r="A51" s="4" t="s">
        <v>251</v>
      </c>
    </row>
    <row r="52" spans="1:7">
      <c r="A52" s="3" t="s">
        <v>183</v>
      </c>
    </row>
    <row r="53" spans="1:7">
      <c r="A53" s="4" t="s">
        <v>252</v>
      </c>
      <c r="C53" s="7" t="n">
        <v>115000000</v>
      </c>
    </row>
    <row r="54" spans="1:7">
      <c r="A54" s="4" t="s">
        <v>253</v>
      </c>
    </row>
    <row r="55" spans="1:7">
      <c r="A55" s="3" t="s">
        <v>183</v>
      </c>
    </row>
    <row r="56" spans="1:7">
      <c r="A56" s="4" t="s">
        <v>225</v>
      </c>
      <c r="B56" s="4" t="s">
        <v>254</v>
      </c>
    </row>
    <row r="57" spans="1:7">
      <c r="A57" s="4" t="s">
        <v>255</v>
      </c>
      <c r="B57" s="7" t="n">
        <v>50000000</v>
      </c>
    </row>
    <row r="58" spans="1:7">
      <c r="A58" s="4" t="s">
        <v>256</v>
      </c>
    </row>
    <row r="59" spans="1:7">
      <c r="A59" s="3" t="s">
        <v>183</v>
      </c>
    </row>
    <row r="60" spans="1:7">
      <c r="A60" s="4" t="s">
        <v>207</v>
      </c>
      <c r="B60" s="4" t="s">
        <v>257</v>
      </c>
    </row>
    <row r="61" spans="1:7">
      <c r="A61" s="4" t="s">
        <v>258</v>
      </c>
      <c r="B61" s="4" t="s">
        <v>259</v>
      </c>
    </row>
    <row r="62" spans="1:7">
      <c r="A62" s="4" t="s">
        <v>260</v>
      </c>
    </row>
    <row r="63" spans="1:7">
      <c r="A63" s="3" t="s">
        <v>183</v>
      </c>
    </row>
    <row r="64" spans="1:7">
      <c r="A64" s="4" t="s">
        <v>207</v>
      </c>
      <c r="B64" s="4" t="s">
        <v>261</v>
      </c>
    </row>
    <row r="65" spans="1:7">
      <c r="A65" s="4" t="s">
        <v>262</v>
      </c>
    </row>
    <row r="66" spans="1:7">
      <c r="A66" s="3" t="s">
        <v>183</v>
      </c>
    </row>
    <row r="67" spans="1:7">
      <c r="A67" s="4" t="s">
        <v>224</v>
      </c>
      <c r="D67" s="7" t="n">
        <v>100000</v>
      </c>
    </row>
    <row r="68" spans="1:7">
      <c r="A68" s="4" t="s">
        <v>252</v>
      </c>
      <c r="D68" s="5" t="n">
        <v>1900000</v>
      </c>
    </row>
    <row r="69" spans="1:7">
      <c r="A69" s="4" t="s">
        <v>222</v>
      </c>
      <c r="D69" s="7" t="n">
        <v>1800000</v>
      </c>
    </row>
    <row r="70" spans="1:7">
      <c r="A70" s="4" t="s">
        <v>191</v>
      </c>
    </row>
    <row r="71" spans="1:7">
      <c r="A71" s="3" t="s">
        <v>183</v>
      </c>
    </row>
    <row r="72" spans="1:7">
      <c r="A72" s="4" t="s">
        <v>207</v>
      </c>
      <c r="D72" s="4" t="s">
        <v>208</v>
      </c>
      <c r="F72" s="4" t="s">
        <v>208</v>
      </c>
    </row>
    <row r="73" spans="1:7">
      <c r="A73" s="4" t="s">
        <v>221</v>
      </c>
      <c r="F73" s="7" t="n">
        <v>18400000</v>
      </c>
    </row>
    <row r="74" spans="1:7">
      <c r="A74" s="4" t="s">
        <v>209</v>
      </c>
      <c r="D74" s="5" t="n">
        <v>2017</v>
      </c>
    </row>
    <row r="75" spans="1:7">
      <c r="A75" s="4" t="s">
        <v>202</v>
      </c>
    </row>
    <row r="76" spans="1:7">
      <c r="A76" s="3" t="s">
        <v>183</v>
      </c>
    </row>
    <row r="77" spans="1:7">
      <c r="A77" s="4" t="s">
        <v>207</v>
      </c>
      <c r="D77" s="4" t="s">
        <v>210</v>
      </c>
    </row>
    <row r="78" spans="1:7">
      <c r="A78" s="4" t="s">
        <v>209</v>
      </c>
      <c r="D78" s="5" t="n">
        <v>2021</v>
      </c>
    </row>
    <row r="79" spans="1:7">
      <c r="A79" s="4" t="s">
        <v>196</v>
      </c>
    </row>
    <row r="80" spans="1:7">
      <c r="A80" s="3" t="s">
        <v>183</v>
      </c>
    </row>
    <row r="81" spans="1:7">
      <c r="A81" s="4" t="s">
        <v>207</v>
      </c>
      <c r="D81" s="4" t="s">
        <v>210</v>
      </c>
    </row>
    <row r="82" spans="1:7">
      <c r="A82" s="4" t="s">
        <v>209</v>
      </c>
      <c r="D82" s="5" t="n">
        <v>2019</v>
      </c>
    </row>
    <row r="83" spans="1:7">
      <c r="A83" s="4" t="s">
        <v>198</v>
      </c>
    </row>
    <row r="84" spans="1:7">
      <c r="A84" s="3" t="s">
        <v>183</v>
      </c>
    </row>
    <row r="85" spans="1:7">
      <c r="A85" s="4" t="s">
        <v>207</v>
      </c>
      <c r="D85" s="4" t="s">
        <v>213</v>
      </c>
    </row>
    <row r="86" spans="1:7">
      <c r="A86" s="4" t="s">
        <v>209</v>
      </c>
      <c r="D86" s="5" t="n">
        <v>2020</v>
      </c>
    </row>
    <row r="87" spans="1:7">
      <c r="A87" s="4" t="s">
        <v>263</v>
      </c>
    </row>
    <row r="88" spans="1:7">
      <c r="A88" s="3" t="s">
        <v>183</v>
      </c>
    </row>
    <row r="89" spans="1:7">
      <c r="A89" s="4" t="s">
        <v>207</v>
      </c>
      <c r="D89" s="4" t="s">
        <v>264</v>
      </c>
    </row>
    <row r="90" spans="1:7">
      <c r="A90" s="4" t="s">
        <v>209</v>
      </c>
      <c r="D90" s="5" t="n">
        <v>2019</v>
      </c>
    </row>
    <row r="91" spans="1:7">
      <c r="A91" s="4" t="s">
        <v>265</v>
      </c>
    </row>
    <row r="92" spans="1:7">
      <c r="A92" s="3" t="s">
        <v>183</v>
      </c>
    </row>
    <row r="93" spans="1:7">
      <c r="A93" s="4" t="s">
        <v>207</v>
      </c>
      <c r="D93" s="4" t="s">
        <v>214</v>
      </c>
    </row>
    <row r="94" spans="1:7">
      <c r="A94" s="4" t="s">
        <v>209</v>
      </c>
      <c r="D94" s="5" t="n">
        <v>20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66</v>
      </c>
      <c r="C1" s="2" t="s">
        <v>1</v>
      </c>
    </row>
    <row r="2" spans="1:5">
      <c r="C2" s="2" t="s">
        <v>2</v>
      </c>
      <c r="E2" s="2" t="s">
        <v>76</v>
      </c>
    </row>
    <row r="3" spans="1:5">
      <c r="A3" s="3" t="s">
        <v>267</v>
      </c>
    </row>
    <row r="4" spans="1:5">
      <c r="A4" s="4" t="s">
        <v>268</v>
      </c>
      <c r="C4" s="7" t="n">
        <v>-517322</v>
      </c>
    </row>
    <row r="5" spans="1:5">
      <c r="A5" s="4" t="s">
        <v>94</v>
      </c>
      <c r="C5" s="5" t="n">
        <v>1925</v>
      </c>
      <c r="D5" s="4" t="s">
        <v>95</v>
      </c>
      <c r="E5" s="7" t="n">
        <v>13055</v>
      </c>
    </row>
    <row r="6" spans="1:5">
      <c r="A6" s="4" t="s">
        <v>269</v>
      </c>
      <c r="C6" s="5" t="n">
        <v>-522093</v>
      </c>
    </row>
    <row r="7" spans="1:5">
      <c r="A7" s="4" t="s">
        <v>270</v>
      </c>
    </row>
    <row r="8" spans="1:5">
      <c r="A8" s="3" t="s">
        <v>267</v>
      </c>
    </row>
    <row r="9" spans="1:5">
      <c r="A9" s="4" t="s">
        <v>268</v>
      </c>
      <c r="B9" s="4" t="s">
        <v>95</v>
      </c>
      <c r="C9" s="5" t="n">
        <v>-51881</v>
      </c>
    </row>
    <row r="10" spans="1:5">
      <c r="A10" s="4" t="s">
        <v>269</v>
      </c>
      <c r="B10" s="4" t="s">
        <v>95</v>
      </c>
      <c r="C10" s="7" t="n">
        <v>-49956</v>
      </c>
    </row>
    <row r="11" spans="1:5"/>
    <row r="12" spans="1:5">
      <c r="A12" s="4" t="s">
        <v>95</v>
      </c>
      <c r="B12" s="4" t="s">
        <v>97</v>
      </c>
    </row>
  </sheetData>
  <mergeCells count="5">
    <mergeCell ref="A1:B2"/>
    <mergeCell ref="C1:E1"/>
    <mergeCell ref="C2:D2"/>
    <mergeCell ref="A11:D11"/>
    <mergeCell ref="B12:D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67</v>
      </c>
    </row>
    <row r="4" spans="1:2">
      <c r="A4" s="4" t="s">
        <v>273</v>
      </c>
      <c r="B4" s="9" t="n">
        <v>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4" t="s">
        <v>70</v>
      </c>
      <c r="B2" s="7" t="n">
        <v>81640</v>
      </c>
      <c r="C2" s="7" t="n">
        <v>80502</v>
      </c>
    </row>
    <row r="3" spans="1:3">
      <c r="A3" s="4" t="s">
        <v>71</v>
      </c>
      <c r="B3" s="8" t="n">
        <v>0.001</v>
      </c>
      <c r="C3" s="8" t="n">
        <v>0.001</v>
      </c>
    </row>
    <row r="4" spans="1:3">
      <c r="A4" s="4" t="s">
        <v>72</v>
      </c>
      <c r="B4" s="5" t="n">
        <v>1000</v>
      </c>
      <c r="C4" s="5" t="n">
        <v>1000</v>
      </c>
    </row>
    <row r="5" spans="1:3">
      <c r="A5" s="4" t="s">
        <v>73</v>
      </c>
      <c r="B5" s="5" t="n">
        <v>100</v>
      </c>
      <c r="C5" s="5" t="n">
        <v>100</v>
      </c>
    </row>
    <row r="6" spans="1:3">
      <c r="A6" s="4" t="s">
        <v>74</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74</v>
      </c>
      <c r="B1" s="2" t="s">
        <v>1</v>
      </c>
    </row>
    <row r="2" spans="1:2">
      <c r="B2" s="2" t="s">
        <v>275</v>
      </c>
    </row>
    <row r="3" spans="1:2">
      <c r="A3" s="3" t="s">
        <v>276</v>
      </c>
    </row>
    <row r="4" spans="1:2">
      <c r="A4" s="4" t="s">
        <v>277</v>
      </c>
      <c r="B4" s="5" t="n">
        <v>3125062</v>
      </c>
    </row>
    <row r="5" spans="1:2">
      <c r="A5" s="4" t="s">
        <v>278</v>
      </c>
      <c r="B5" s="5" t="n">
        <v>1200</v>
      </c>
    </row>
    <row r="6" spans="1:2">
      <c r="A6" s="4" t="s">
        <v>279</v>
      </c>
      <c r="B6" s="5" t="n">
        <v>0</v>
      </c>
    </row>
    <row r="7" spans="1:2">
      <c r="A7" s="4" t="s">
        <v>280</v>
      </c>
      <c r="B7" s="5" t="n">
        <v>-8475</v>
      </c>
    </row>
    <row r="8" spans="1:2">
      <c r="A8" s="4" t="s">
        <v>281</v>
      </c>
      <c r="B8" s="5" t="n">
        <v>-4712</v>
      </c>
    </row>
    <row r="9" spans="1:2">
      <c r="A9" s="4" t="s">
        <v>282</v>
      </c>
      <c r="B9" s="5" t="n">
        <v>3113075</v>
      </c>
    </row>
    <row r="10" spans="1:2">
      <c r="A10" s="4" t="s">
        <v>283</v>
      </c>
      <c r="B10" s="5" t="n">
        <v>2926746</v>
      </c>
    </row>
    <row r="11" spans="1:2">
      <c r="A11" s="4" t="s">
        <v>284</v>
      </c>
      <c r="B11" s="5" t="n">
        <v>1352212</v>
      </c>
    </row>
    <row r="12" spans="1:2">
      <c r="A12" s="4" t="s">
        <v>285</v>
      </c>
      <c r="B12" s="10" t="n">
        <v>5.67</v>
      </c>
    </row>
    <row r="13" spans="1:2">
      <c r="A13" s="4" t="s">
        <v>286</v>
      </c>
      <c r="B13" s="11" t="n">
        <v>1.25</v>
      </c>
    </row>
    <row r="14" spans="1:2">
      <c r="A14" s="4" t="s">
        <v>287</v>
      </c>
      <c r="B14" s="5" t="n">
        <v>0</v>
      </c>
    </row>
    <row r="15" spans="1:2">
      <c r="A15" s="4" t="s">
        <v>288</v>
      </c>
      <c r="B15" s="11" t="n">
        <v>7.34</v>
      </c>
    </row>
    <row r="16" spans="1:2">
      <c r="A16" s="4" t="s">
        <v>289</v>
      </c>
      <c r="B16" s="5" t="n">
        <v>10</v>
      </c>
    </row>
    <row r="17" spans="1:2">
      <c r="A17" s="4" t="s">
        <v>290</v>
      </c>
      <c r="B17" s="11" t="n">
        <v>5.66</v>
      </c>
    </row>
    <row r="18" spans="1:2">
      <c r="A18" s="4" t="s">
        <v>291</v>
      </c>
      <c r="B18" s="11" t="n">
        <v>5.81</v>
      </c>
    </row>
    <row r="19" spans="1:2">
      <c r="A19" s="4" t="s">
        <v>292</v>
      </c>
      <c r="B19" s="10" t="n">
        <v>8.220000000000001</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6</v>
      </c>
    </row>
    <row r="3" spans="1:3">
      <c r="A3" s="3" t="s">
        <v>276</v>
      </c>
    </row>
    <row r="4" spans="1:3">
      <c r="A4" s="4" t="s">
        <v>300</v>
      </c>
      <c r="B4" s="10" t="n">
        <v>0.41</v>
      </c>
      <c r="C4" s="10" t="n">
        <v>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1</v>
      </c>
      <c r="B1" s="2" t="s">
        <v>1</v>
      </c>
    </row>
    <row r="2" spans="1:3">
      <c r="B2" s="2" t="s">
        <v>2</v>
      </c>
      <c r="C2" s="2" t="s">
        <v>76</v>
      </c>
    </row>
    <row r="3" spans="1:3">
      <c r="A3" s="3" t="s">
        <v>302</v>
      </c>
    </row>
    <row r="4" spans="1:3">
      <c r="A4" s="4" t="s">
        <v>303</v>
      </c>
      <c r="B4" s="4" t="s">
        <v>304</v>
      </c>
      <c r="C4" s="4" t="s">
        <v>304</v>
      </c>
    </row>
    <row r="5" spans="1:3">
      <c r="A5" s="4" t="s">
        <v>305</v>
      </c>
      <c r="B5" s="4" t="s">
        <v>306</v>
      </c>
      <c r="C5"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76</v>
      </c>
      <c r="D2" s="2" t="s">
        <v>25</v>
      </c>
    </row>
    <row r="3" spans="1:4">
      <c r="A3" s="3" t="s">
        <v>309</v>
      </c>
    </row>
    <row r="4" spans="1:4">
      <c r="A4" s="4" t="s">
        <v>310</v>
      </c>
      <c r="B4" s="9" t="n">
        <v>60.6</v>
      </c>
      <c r="D4" s="9" t="n">
        <v>60.6</v>
      </c>
    </row>
    <row r="5" spans="1:4">
      <c r="A5" s="4" t="s">
        <v>311</v>
      </c>
      <c r="B5" s="7" t="n">
        <v>0</v>
      </c>
      <c r="C5" s="9" t="n">
        <v>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312</v>
      </c>
      <c r="B1" s="2" t="s">
        <v>1</v>
      </c>
    </row>
    <row r="2" spans="1:3">
      <c r="B2" s="2" t="s">
        <v>313</v>
      </c>
      <c r="C2" s="2" t="s">
        <v>314</v>
      </c>
    </row>
    <row r="3" spans="1:3">
      <c r="A3" s="3" t="s">
        <v>315</v>
      </c>
    </row>
    <row r="4" spans="1:3">
      <c r="A4" s="4" t="s">
        <v>316</v>
      </c>
      <c r="B4" s="5" t="n">
        <v>2</v>
      </c>
    </row>
    <row r="5" spans="1:3">
      <c r="A5" s="4" t="s">
        <v>83</v>
      </c>
      <c r="B5" s="7" t="n">
        <v>143</v>
      </c>
      <c r="C5" s="7" t="n">
        <v>1573</v>
      </c>
    </row>
    <row r="6" spans="1:3">
      <c r="A6" s="4" t="s">
        <v>317</v>
      </c>
    </row>
    <row r="7" spans="1:3">
      <c r="A7" s="3" t="s">
        <v>315</v>
      </c>
    </row>
    <row r="8" spans="1:3">
      <c r="A8" s="4" t="s">
        <v>83</v>
      </c>
      <c r="B8" s="5" t="n">
        <v>0</v>
      </c>
      <c r="C8" s="5" t="n">
        <v>1300</v>
      </c>
    </row>
    <row r="9" spans="1:3">
      <c r="A9" s="4" t="s">
        <v>318</v>
      </c>
    </row>
    <row r="10" spans="1:3">
      <c r="A10" s="3" t="s">
        <v>315</v>
      </c>
    </row>
    <row r="11" spans="1:3">
      <c r="A11" s="4" t="s">
        <v>83</v>
      </c>
      <c r="B11" s="7" t="n">
        <v>100</v>
      </c>
      <c r="C11" s="7" t="n">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3" t="s">
        <v>315</v>
      </c>
    </row>
    <row r="4" spans="1:3">
      <c r="A4" s="4" t="s">
        <v>77</v>
      </c>
      <c r="B4" s="7" t="n">
        <v>299621</v>
      </c>
      <c r="C4" s="7" t="n">
        <v>299647</v>
      </c>
    </row>
    <row r="5" spans="1:3">
      <c r="A5" s="4" t="s">
        <v>82</v>
      </c>
      <c r="B5" s="5" t="n">
        <v>11203</v>
      </c>
      <c r="C5" s="5" t="n">
        <v>14060</v>
      </c>
    </row>
    <row r="6" spans="1:3">
      <c r="A6" s="4" t="s">
        <v>83</v>
      </c>
      <c r="B6" s="5" t="n">
        <v>143</v>
      </c>
      <c r="C6" s="5" t="n">
        <v>1573</v>
      </c>
    </row>
    <row r="7" spans="1:3">
      <c r="A7" s="4" t="s">
        <v>320</v>
      </c>
      <c r="B7" s="5" t="n">
        <v>28676</v>
      </c>
      <c r="C7" s="5" t="n">
        <v>14994</v>
      </c>
    </row>
    <row r="8" spans="1:3">
      <c r="A8" s="4" t="s">
        <v>87</v>
      </c>
      <c r="B8" s="5" t="n">
        <v>43580</v>
      </c>
      <c r="C8" s="5" t="n">
        <v>55079</v>
      </c>
    </row>
    <row r="9" spans="1:3">
      <c r="A9" s="4" t="s">
        <v>321</v>
      </c>
      <c r="B9" s="5" t="n">
        <v>-14904</v>
      </c>
      <c r="C9" s="5" t="n">
        <v>-40085</v>
      </c>
    </row>
    <row r="10" spans="1:3">
      <c r="A10" s="4" t="s">
        <v>322</v>
      </c>
    </row>
    <row r="11" spans="1:3">
      <c r="A11" s="3" t="s">
        <v>315</v>
      </c>
    </row>
    <row r="12" spans="1:3">
      <c r="A12" s="4" t="s">
        <v>320</v>
      </c>
      <c r="B12" s="5" t="n">
        <v>28819</v>
      </c>
      <c r="C12" s="5" t="n">
        <v>16567</v>
      </c>
    </row>
    <row r="13" spans="1:3">
      <c r="A13" s="4" t="s">
        <v>317</v>
      </c>
    </row>
    <row r="14" spans="1:3">
      <c r="A14" s="3" t="s">
        <v>315</v>
      </c>
    </row>
    <row r="15" spans="1:3">
      <c r="A15" s="4" t="s">
        <v>77</v>
      </c>
      <c r="B15" s="5" t="n">
        <v>195960</v>
      </c>
      <c r="C15" s="5" t="n">
        <v>199306</v>
      </c>
    </row>
    <row r="16" spans="1:3">
      <c r="A16" s="4" t="s">
        <v>82</v>
      </c>
      <c r="B16" s="5" t="n">
        <v>7102</v>
      </c>
      <c r="C16" s="5" t="n">
        <v>9095</v>
      </c>
    </row>
    <row r="17" spans="1:3">
      <c r="A17" s="4" t="s">
        <v>83</v>
      </c>
      <c r="B17" s="5" t="n">
        <v>0</v>
      </c>
      <c r="C17" s="5" t="n">
        <v>1300</v>
      </c>
    </row>
    <row r="18" spans="1:3">
      <c r="A18" s="4" t="s">
        <v>323</v>
      </c>
    </row>
    <row r="19" spans="1:3">
      <c r="A19" s="3" t="s">
        <v>315</v>
      </c>
    </row>
    <row r="20" spans="1:3">
      <c r="A20" s="4" t="s">
        <v>320</v>
      </c>
      <c r="B20" s="5" t="n">
        <v>25710</v>
      </c>
      <c r="C20" s="5" t="n">
        <v>24571</v>
      </c>
    </row>
    <row r="21" spans="1:3">
      <c r="A21" s="4" t="s">
        <v>318</v>
      </c>
    </row>
    <row r="22" spans="1:3">
      <c r="A22" s="3" t="s">
        <v>315</v>
      </c>
    </row>
    <row r="23" spans="1:3">
      <c r="A23" s="4" t="s">
        <v>77</v>
      </c>
      <c r="B23" s="5" t="n">
        <v>103661</v>
      </c>
      <c r="C23" s="5" t="n">
        <v>100341</v>
      </c>
    </row>
    <row r="24" spans="1:3">
      <c r="A24" s="4" t="s">
        <v>82</v>
      </c>
      <c r="B24" s="5" t="n">
        <v>4101</v>
      </c>
      <c r="C24" s="5" t="n">
        <v>4965</v>
      </c>
    </row>
    <row r="25" spans="1:3">
      <c r="A25" s="4" t="s">
        <v>83</v>
      </c>
      <c r="B25" s="5" t="n">
        <v>100</v>
      </c>
      <c r="C25" s="5" t="n">
        <v>300</v>
      </c>
    </row>
    <row r="26" spans="1:3">
      <c r="A26" s="4" t="s">
        <v>324</v>
      </c>
    </row>
    <row r="27" spans="1:3">
      <c r="A27" s="3" t="s">
        <v>315</v>
      </c>
    </row>
    <row r="28" spans="1:3">
      <c r="A28" s="4" t="s">
        <v>320</v>
      </c>
      <c r="B28" s="7" t="n">
        <v>3109</v>
      </c>
      <c r="C28" s="7" t="n">
        <v>-8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25</v>
      </c>
      <c r="B1" s="2" t="s">
        <v>2</v>
      </c>
      <c r="C1" s="2" t="s">
        <v>326</v>
      </c>
      <c r="D1" s="2" t="s">
        <v>327</v>
      </c>
      <c r="E1" s="2" t="s">
        <v>328</v>
      </c>
      <c r="F1" s="2" t="s">
        <v>329</v>
      </c>
    </row>
    <row r="2" spans="1:6">
      <c r="A2" s="3" t="s">
        <v>183</v>
      </c>
    </row>
    <row r="3" spans="1:6">
      <c r="A3" s="4" t="s">
        <v>330</v>
      </c>
      <c r="B3" s="4" t="s">
        <v>331</v>
      </c>
    </row>
    <row r="4" spans="1:6">
      <c r="A4" s="4" t="s">
        <v>332</v>
      </c>
    </row>
    <row r="5" spans="1:6">
      <c r="A5" s="3" t="s">
        <v>183</v>
      </c>
    </row>
    <row r="6" spans="1:6">
      <c r="A6" s="4" t="s">
        <v>207</v>
      </c>
      <c r="D6" s="4" t="s">
        <v>210</v>
      </c>
      <c r="E6" s="4" t="s">
        <v>210</v>
      </c>
      <c r="F6" s="4" t="s">
        <v>210</v>
      </c>
    </row>
    <row r="7" spans="1:6">
      <c r="A7" s="4" t="s">
        <v>333</v>
      </c>
    </row>
    <row r="8" spans="1:6">
      <c r="A8" s="3" t="s">
        <v>183</v>
      </c>
    </row>
    <row r="9" spans="1:6">
      <c r="A9" s="4" t="s">
        <v>207</v>
      </c>
      <c r="C9" s="4" t="s">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34</v>
      </c>
      <c r="B1" s="2" t="s">
        <v>2</v>
      </c>
      <c r="C1" s="2" t="s">
        <v>25</v>
      </c>
      <c r="D1" s="2" t="s">
        <v>76</v>
      </c>
      <c r="E1" s="2" t="s">
        <v>335</v>
      </c>
    </row>
    <row r="2" spans="1:5">
      <c r="A2" s="3" t="s">
        <v>26</v>
      </c>
    </row>
    <row r="3" spans="1:5">
      <c r="A3" s="4" t="s">
        <v>27</v>
      </c>
      <c r="B3" s="7" t="n">
        <v>25737</v>
      </c>
      <c r="C3" s="7" t="n">
        <v>55792</v>
      </c>
      <c r="D3" s="7" t="n">
        <v>48888</v>
      </c>
      <c r="E3" s="7" t="n">
        <v>18871</v>
      </c>
    </row>
    <row r="4" spans="1:5">
      <c r="A4" s="4" t="s">
        <v>28</v>
      </c>
      <c r="B4" s="5" t="n">
        <v>140938</v>
      </c>
      <c r="C4" s="5" t="n">
        <v>130239</v>
      </c>
    </row>
    <row r="5" spans="1:5">
      <c r="A5" s="4" t="s">
        <v>29</v>
      </c>
      <c r="B5" s="5" t="n">
        <v>16924</v>
      </c>
      <c r="C5" s="5" t="n">
        <v>14642</v>
      </c>
    </row>
    <row r="6" spans="1:5">
      <c r="A6" s="4" t="s">
        <v>30</v>
      </c>
      <c r="B6" s="5" t="n">
        <v>26809</v>
      </c>
      <c r="C6" s="5" t="n">
        <v>25270</v>
      </c>
    </row>
    <row r="7" spans="1:5">
      <c r="A7" s="4" t="s">
        <v>31</v>
      </c>
      <c r="B7" s="5" t="n">
        <v>210408</v>
      </c>
      <c r="C7" s="5" t="n">
        <v>225943</v>
      </c>
    </row>
    <row r="8" spans="1:5">
      <c r="A8" s="3" t="s">
        <v>32</v>
      </c>
    </row>
    <row r="9" spans="1:5">
      <c r="A9" s="4" t="s">
        <v>33</v>
      </c>
      <c r="B9" s="5" t="n">
        <v>220369</v>
      </c>
      <c r="C9" s="5" t="n">
        <v>218804</v>
      </c>
    </row>
    <row r="10" spans="1:5">
      <c r="A10" s="4" t="s">
        <v>34</v>
      </c>
      <c r="B10" s="5" t="n">
        <v>297681</v>
      </c>
      <c r="C10" s="5" t="n">
        <v>297636</v>
      </c>
    </row>
    <row r="11" spans="1:5">
      <c r="A11" s="4" t="s">
        <v>336</v>
      </c>
      <c r="B11" s="5" t="n">
        <v>518050</v>
      </c>
      <c r="C11" s="5" t="n">
        <v>516440</v>
      </c>
    </row>
    <row r="12" spans="1:5">
      <c r="A12" s="4" t="s">
        <v>36</v>
      </c>
      <c r="B12" s="5" t="n">
        <v>-389476</v>
      </c>
      <c r="C12" s="5" t="n">
        <v>-381975</v>
      </c>
    </row>
    <row r="13" spans="1:5">
      <c r="A13" s="4" t="s">
        <v>37</v>
      </c>
      <c r="B13" s="5" t="n">
        <v>128574</v>
      </c>
      <c r="C13" s="5" t="n">
        <v>134465</v>
      </c>
    </row>
    <row r="14" spans="1:5">
      <c r="A14" s="3" t="s">
        <v>38</v>
      </c>
    </row>
    <row r="15" spans="1:5">
      <c r="A15" s="4" t="s">
        <v>39</v>
      </c>
      <c r="B15" s="5" t="n">
        <v>18055</v>
      </c>
      <c r="C15" s="5" t="n">
        <v>18055</v>
      </c>
    </row>
    <row r="16" spans="1:5">
      <c r="A16" s="4" t="s">
        <v>36</v>
      </c>
      <c r="B16" s="5" t="n">
        <v>-6539</v>
      </c>
      <c r="C16" s="5" t="n">
        <v>-6313</v>
      </c>
    </row>
    <row r="17" spans="1:5">
      <c r="A17" s="4" t="s">
        <v>40</v>
      </c>
      <c r="B17" s="5" t="n">
        <v>11516</v>
      </c>
      <c r="C17" s="5" t="n">
        <v>11742</v>
      </c>
    </row>
    <row r="18" spans="1:5">
      <c r="A18" s="4" t="s">
        <v>41</v>
      </c>
      <c r="B18" s="5" t="n">
        <v>1132575</v>
      </c>
      <c r="C18" s="5" t="n">
        <v>1132575</v>
      </c>
    </row>
    <row r="19" spans="1:5">
      <c r="A19" s="4" t="s">
        <v>337</v>
      </c>
      <c r="B19" s="5" t="n">
        <v>454331</v>
      </c>
      <c r="C19" s="5" t="n">
        <v>454956</v>
      </c>
    </row>
    <row r="20" spans="1:5">
      <c r="A20" s="4" t="s">
        <v>43</v>
      </c>
      <c r="B20" s="5" t="n">
        <v>41052</v>
      </c>
      <c r="C20" s="5" t="n">
        <v>40525</v>
      </c>
    </row>
    <row r="21" spans="1:5">
      <c r="A21" s="4" t="s">
        <v>44</v>
      </c>
      <c r="B21" s="5" t="n">
        <v>1627958</v>
      </c>
      <c r="C21" s="5" t="n">
        <v>1628056</v>
      </c>
    </row>
    <row r="22" spans="1:5">
      <c r="A22" s="4" t="s">
        <v>45</v>
      </c>
      <c r="B22" s="5" t="n">
        <v>1978456</v>
      </c>
      <c r="C22" s="5" t="n">
        <v>2000206</v>
      </c>
    </row>
    <row r="23" spans="1:5">
      <c r="A23" s="3" t="s">
        <v>46</v>
      </c>
    </row>
    <row r="24" spans="1:5">
      <c r="A24" s="4" t="s">
        <v>47</v>
      </c>
      <c r="C24" s="5" t="n">
        <v>18405</v>
      </c>
    </row>
    <row r="25" spans="1:5">
      <c r="A25" s="4" t="s">
        <v>48</v>
      </c>
      <c r="B25" s="5" t="n">
        <v>69726</v>
      </c>
      <c r="C25" s="5" t="n">
        <v>69731</v>
      </c>
    </row>
    <row r="26" spans="1:5">
      <c r="A26" s="4" t="s">
        <v>49</v>
      </c>
      <c r="B26" s="5" t="n">
        <v>5353</v>
      </c>
      <c r="C26" s="5" t="n">
        <v>6083</v>
      </c>
    </row>
    <row r="27" spans="1:5">
      <c r="A27" s="4" t="s">
        <v>50</v>
      </c>
      <c r="B27" s="5" t="n">
        <v>24003</v>
      </c>
      <c r="C27" s="5" t="n">
        <v>53266</v>
      </c>
    </row>
    <row r="28" spans="1:5">
      <c r="A28" s="4" t="s">
        <v>51</v>
      </c>
      <c r="B28" s="5" t="n">
        <v>78351</v>
      </c>
      <c r="C28" s="5" t="n">
        <v>87146</v>
      </c>
    </row>
    <row r="29" spans="1:5">
      <c r="A29" s="4" t="s">
        <v>52</v>
      </c>
      <c r="B29" s="5" t="n">
        <v>177433</v>
      </c>
      <c r="C29" s="5" t="n">
        <v>234631</v>
      </c>
    </row>
    <row r="30" spans="1:5">
      <c r="A30" s="4" t="s">
        <v>53</v>
      </c>
      <c r="B30" s="5" t="n">
        <v>2115167</v>
      </c>
      <c r="C30" s="5" t="n">
        <v>2118653</v>
      </c>
    </row>
    <row r="31" spans="1:5">
      <c r="A31" s="4" t="s">
        <v>54</v>
      </c>
      <c r="B31" s="5" t="n">
        <v>57043</v>
      </c>
      <c r="C31" s="5" t="n">
        <v>3925</v>
      </c>
    </row>
    <row r="32" spans="1:5">
      <c r="A32" s="4" t="s">
        <v>55</v>
      </c>
      <c r="B32" s="5" t="n">
        <v>16289</v>
      </c>
      <c r="C32" s="5" t="n">
        <v>16388</v>
      </c>
    </row>
    <row r="33" spans="1:5">
      <c r="A33" s="4" t="s">
        <v>56</v>
      </c>
      <c r="B33" s="5" t="n">
        <v>91900</v>
      </c>
      <c r="C33" s="5" t="n">
        <v>99255</v>
      </c>
    </row>
    <row r="34" spans="1:5">
      <c r="A34" s="4" t="s">
        <v>57</v>
      </c>
      <c r="B34" s="5" t="n">
        <v>33917</v>
      </c>
      <c r="C34" s="5" t="n">
        <v>34300</v>
      </c>
    </row>
    <row r="35" spans="1:5">
      <c r="A35" s="4" t="s">
        <v>58</v>
      </c>
      <c r="B35" s="5" t="n">
        <v>8800</v>
      </c>
      <c r="C35" s="5" t="n">
        <v>10376</v>
      </c>
    </row>
    <row r="36" spans="1:5">
      <c r="A36" s="4" t="s">
        <v>59</v>
      </c>
      <c r="B36" s="5" t="n">
        <v>2323116</v>
      </c>
      <c r="C36" s="5" t="n">
        <v>2282897</v>
      </c>
    </row>
    <row r="37" spans="1:5">
      <c r="A37" s="3" t="s">
        <v>338</v>
      </c>
    </row>
    <row r="38" spans="1:5">
      <c r="A38" s="4" t="s">
        <v>339</v>
      </c>
      <c r="B38" s="5" t="n">
        <v>0</v>
      </c>
      <c r="C38" s="5" t="n">
        <v>0</v>
      </c>
    </row>
    <row r="39" spans="1:5">
      <c r="A39" s="4" t="s">
        <v>340</v>
      </c>
      <c r="B39" s="5" t="n">
        <v>630558</v>
      </c>
      <c r="C39" s="5" t="n">
        <v>630496</v>
      </c>
    </row>
    <row r="40" spans="1:5">
      <c r="A40" s="4" t="s">
        <v>341</v>
      </c>
      <c r="B40" s="5" t="n">
        <v>-49956</v>
      </c>
      <c r="C40" s="5" t="n">
        <v>-51881</v>
      </c>
    </row>
    <row r="41" spans="1:5">
      <c r="A41" s="4" t="s">
        <v>66</v>
      </c>
      <c r="B41" s="5" t="n">
        <v>-1102695</v>
      </c>
      <c r="C41" s="5" t="n">
        <v>-1095937</v>
      </c>
    </row>
    <row r="42" spans="1:5">
      <c r="A42" s="4" t="s">
        <v>67</v>
      </c>
      <c r="B42" s="5" t="n">
        <v>-522093</v>
      </c>
      <c r="C42" s="5" t="n">
        <v>-517322</v>
      </c>
    </row>
    <row r="43" spans="1:5">
      <c r="A43" s="4" t="s">
        <v>68</v>
      </c>
      <c r="B43" s="5" t="n">
        <v>1978456</v>
      </c>
      <c r="C43" s="5" t="n">
        <v>2000206</v>
      </c>
    </row>
    <row r="44" spans="1:5">
      <c r="A44" s="4" t="s">
        <v>342</v>
      </c>
    </row>
    <row r="45" spans="1:5">
      <c r="A45" s="3" t="s">
        <v>38</v>
      </c>
    </row>
    <row r="46" spans="1:5">
      <c r="A46" s="4" t="s">
        <v>343</v>
      </c>
      <c r="B46" s="5" t="n">
        <v>-397614</v>
      </c>
      <c r="C46" s="5" t="n">
        <v>-349921</v>
      </c>
    </row>
    <row r="47" spans="1:5">
      <c r="A47" s="4" t="s">
        <v>344</v>
      </c>
      <c r="B47" s="5" t="n">
        <v>-1541287</v>
      </c>
      <c r="C47" s="5" t="n">
        <v>-1498108</v>
      </c>
    </row>
    <row r="48" spans="1:5">
      <c r="A48" s="4" t="s">
        <v>337</v>
      </c>
      <c r="B48" s="5" t="n">
        <v>-84634</v>
      </c>
      <c r="C48" s="5" t="n">
        <v>-84634</v>
      </c>
    </row>
    <row r="49" spans="1:5">
      <c r="A49" s="4" t="s">
        <v>44</v>
      </c>
      <c r="B49" s="5" t="n">
        <v>-2023535</v>
      </c>
      <c r="C49" s="5" t="n">
        <v>-1932663</v>
      </c>
    </row>
    <row r="50" spans="1:5">
      <c r="A50" s="4" t="s">
        <v>45</v>
      </c>
      <c r="B50" s="5" t="n">
        <v>-2023535</v>
      </c>
      <c r="C50" s="5" t="n">
        <v>-1932663</v>
      </c>
    </row>
    <row r="51" spans="1:5">
      <c r="A51" s="3" t="s">
        <v>46</v>
      </c>
    </row>
    <row r="52" spans="1:5">
      <c r="A52" s="4" t="s">
        <v>345</v>
      </c>
      <c r="B52" s="5" t="n">
        <v>-397614</v>
      </c>
      <c r="C52" s="5" t="n">
        <v>-349923</v>
      </c>
    </row>
    <row r="53" spans="1:5">
      <c r="A53" s="4" t="s">
        <v>59</v>
      </c>
      <c r="B53" s="5" t="n">
        <v>-397614</v>
      </c>
      <c r="C53" s="5" t="n">
        <v>-349923</v>
      </c>
    </row>
    <row r="54" spans="1:5">
      <c r="A54" s="3" t="s">
        <v>338</v>
      </c>
    </row>
    <row r="55" spans="1:5">
      <c r="A55" s="4" t="s">
        <v>339</v>
      </c>
      <c r="B55" s="5" t="n">
        <v>-369</v>
      </c>
      <c r="C55" s="5" t="n">
        <v>-369</v>
      </c>
    </row>
    <row r="56" spans="1:5">
      <c r="A56" s="4" t="s">
        <v>340</v>
      </c>
      <c r="B56" s="5" t="n">
        <v>-2287535</v>
      </c>
      <c r="C56" s="5" t="n">
        <v>-2287537</v>
      </c>
    </row>
    <row r="57" spans="1:5">
      <c r="A57" s="4" t="s">
        <v>341</v>
      </c>
      <c r="B57" s="5" t="n">
        <v>49797</v>
      </c>
      <c r="C57" s="5" t="n">
        <v>52249</v>
      </c>
    </row>
    <row r="58" spans="1:5">
      <c r="A58" s="4" t="s">
        <v>66</v>
      </c>
      <c r="B58" s="5" t="n">
        <v>612186</v>
      </c>
      <c r="C58" s="5" t="n">
        <v>652917</v>
      </c>
    </row>
    <row r="59" spans="1:5">
      <c r="A59" s="4" t="s">
        <v>67</v>
      </c>
      <c r="B59" s="5" t="n">
        <v>-1625921</v>
      </c>
      <c r="C59" s="5" t="n">
        <v>-1582740</v>
      </c>
    </row>
    <row r="60" spans="1:5">
      <c r="A60" s="4" t="s">
        <v>68</v>
      </c>
      <c r="B60" s="5" t="n">
        <v>-2023535</v>
      </c>
      <c r="C60" s="5" t="n">
        <v>-1932663</v>
      </c>
    </row>
    <row r="61" spans="1:5">
      <c r="A61" s="4" t="s">
        <v>346</v>
      </c>
    </row>
    <row r="62" spans="1:5">
      <c r="A62" s="3" t="s">
        <v>26</v>
      </c>
    </row>
    <row r="63" spans="1:5">
      <c r="A63" s="4" t="s">
        <v>27</v>
      </c>
      <c r="B63" s="5" t="n">
        <v>4173</v>
      </c>
      <c r="C63" s="5" t="n">
        <v>3038</v>
      </c>
      <c r="D63" s="5" t="n">
        <v>17769</v>
      </c>
      <c r="E63" s="5" t="n">
        <v>2664</v>
      </c>
    </row>
    <row r="64" spans="1:5">
      <c r="A64" s="4" t="s">
        <v>29</v>
      </c>
      <c r="B64" s="5" t="n">
        <v>1314</v>
      </c>
      <c r="C64" s="5" t="n">
        <v>463</v>
      </c>
    </row>
    <row r="65" spans="1:5">
      <c r="A65" s="4" t="s">
        <v>30</v>
      </c>
      <c r="B65" s="5" t="n">
        <v>83</v>
      </c>
    </row>
    <row r="66" spans="1:5">
      <c r="A66" s="4" t="s">
        <v>31</v>
      </c>
      <c r="B66" s="5" t="n">
        <v>5570</v>
      </c>
      <c r="C66" s="5" t="n">
        <v>3501</v>
      </c>
    </row>
    <row r="67" spans="1:5">
      <c r="A67" s="3" t="s">
        <v>32</v>
      </c>
    </row>
    <row r="68" spans="1:5">
      <c r="A68" s="4" t="s">
        <v>33</v>
      </c>
      <c r="B68" s="5" t="n">
        <v>5817</v>
      </c>
      <c r="C68" s="5" t="n">
        <v>5817</v>
      </c>
    </row>
    <row r="69" spans="1:5">
      <c r="A69" s="4" t="s">
        <v>34</v>
      </c>
      <c r="B69" s="5" t="n">
        <v>1315</v>
      </c>
      <c r="C69" s="5" t="n">
        <v>1315</v>
      </c>
    </row>
    <row r="70" spans="1:5">
      <c r="A70" s="4" t="s">
        <v>336</v>
      </c>
      <c r="B70" s="5" t="n">
        <v>7132</v>
      </c>
      <c r="C70" s="5" t="n">
        <v>7132</v>
      </c>
    </row>
    <row r="71" spans="1:5">
      <c r="A71" s="4" t="s">
        <v>36</v>
      </c>
      <c r="B71" s="5" t="n">
        <v>-5313</v>
      </c>
      <c r="C71" s="5" t="n">
        <v>-5121</v>
      </c>
    </row>
    <row r="72" spans="1:5">
      <c r="A72" s="4" t="s">
        <v>37</v>
      </c>
      <c r="B72" s="5" t="n">
        <v>1819</v>
      </c>
      <c r="C72" s="5" t="n">
        <v>2011</v>
      </c>
    </row>
    <row r="73" spans="1:5">
      <c r="A73" s="3" t="s">
        <v>38</v>
      </c>
    </row>
    <row r="74" spans="1:5">
      <c r="A74" s="4" t="s">
        <v>344</v>
      </c>
      <c r="B74" s="5" t="n">
        <v>1583925</v>
      </c>
      <c r="C74" s="5" t="n">
        <v>1541321</v>
      </c>
    </row>
    <row r="75" spans="1:5">
      <c r="A75" s="4" t="s">
        <v>337</v>
      </c>
      <c r="B75" s="5" t="n">
        <v>188100</v>
      </c>
      <c r="C75" s="5" t="n">
        <v>188100</v>
      </c>
    </row>
    <row r="76" spans="1:5">
      <c r="A76" s="4" t="s">
        <v>43</v>
      </c>
      <c r="B76" s="5" t="n">
        <v>1144</v>
      </c>
      <c r="C76" s="5" t="n">
        <v>1066</v>
      </c>
    </row>
    <row r="77" spans="1:5">
      <c r="A77" s="4" t="s">
        <v>44</v>
      </c>
      <c r="B77" s="5" t="n">
        <v>1773169</v>
      </c>
      <c r="C77" s="5" t="n">
        <v>1730487</v>
      </c>
    </row>
    <row r="78" spans="1:5">
      <c r="A78" s="4" t="s">
        <v>45</v>
      </c>
      <c r="B78" s="5" t="n">
        <v>1780558</v>
      </c>
      <c r="C78" s="5" t="n">
        <v>1735999</v>
      </c>
    </row>
    <row r="79" spans="1:5">
      <c r="A79" s="3" t="s">
        <v>46</v>
      </c>
    </row>
    <row r="80" spans="1:5">
      <c r="A80" s="4" t="s">
        <v>47</v>
      </c>
      <c r="C80" s="5" t="n">
        <v>18405</v>
      </c>
    </row>
    <row r="81" spans="1:5">
      <c r="A81" s="4" t="s">
        <v>48</v>
      </c>
      <c r="B81" s="5" t="n">
        <v>1073</v>
      </c>
      <c r="C81" s="5" t="n">
        <v>1719</v>
      </c>
    </row>
    <row r="82" spans="1:5">
      <c r="A82" s="4" t="s">
        <v>50</v>
      </c>
      <c r="B82" s="5" t="n">
        <v>23322</v>
      </c>
      <c r="C82" s="5" t="n">
        <v>52667</v>
      </c>
    </row>
    <row r="83" spans="1:5">
      <c r="A83" s="4" t="s">
        <v>51</v>
      </c>
      <c r="B83" s="5" t="n">
        <v>11290</v>
      </c>
      <c r="C83" s="5" t="n">
        <v>14474</v>
      </c>
    </row>
    <row r="84" spans="1:5">
      <c r="A84" s="4" t="s">
        <v>52</v>
      </c>
      <c r="B84" s="5" t="n">
        <v>35685</v>
      </c>
      <c r="C84" s="5" t="n">
        <v>87265</v>
      </c>
    </row>
    <row r="85" spans="1:5">
      <c r="A85" s="4" t="s">
        <v>345</v>
      </c>
      <c r="B85" s="5" t="n">
        <v>397614</v>
      </c>
      <c r="C85" s="5" t="n">
        <v>349923</v>
      </c>
    </row>
    <row r="86" spans="1:5">
      <c r="A86" s="4" t="s">
        <v>53</v>
      </c>
      <c r="B86" s="5" t="n">
        <v>1812309</v>
      </c>
      <c r="C86" s="5" t="n">
        <v>1812208</v>
      </c>
    </row>
    <row r="87" spans="1:5">
      <c r="A87" s="4" t="s">
        <v>54</v>
      </c>
      <c r="B87" s="5" t="n">
        <v>57043</v>
      </c>
      <c r="C87" s="5" t="n">
        <v>3925</v>
      </c>
    </row>
    <row r="88" spans="1:5">
      <c r="A88" s="4" t="s">
        <v>59</v>
      </c>
      <c r="B88" s="5" t="n">
        <v>2266966</v>
      </c>
      <c r="C88" s="5" t="n">
        <v>2166056</v>
      </c>
    </row>
    <row r="89" spans="1:5">
      <c r="A89" s="3" t="s">
        <v>338</v>
      </c>
    </row>
    <row r="90" spans="1:5">
      <c r="A90" s="4" t="s">
        <v>340</v>
      </c>
      <c r="B90" s="5" t="n">
        <v>630558</v>
      </c>
      <c r="C90" s="5" t="n">
        <v>630496</v>
      </c>
    </row>
    <row r="91" spans="1:5">
      <c r="A91" s="4" t="s">
        <v>341</v>
      </c>
      <c r="B91" s="5" t="n">
        <v>-49956</v>
      </c>
      <c r="C91" s="5" t="n">
        <v>-51881</v>
      </c>
    </row>
    <row r="92" spans="1:5">
      <c r="A92" s="4" t="s">
        <v>66</v>
      </c>
      <c r="B92" s="5" t="n">
        <v>-1102695</v>
      </c>
      <c r="C92" s="5" t="n">
        <v>-1095937</v>
      </c>
    </row>
    <row r="93" spans="1:5">
      <c r="A93" s="4" t="s">
        <v>67</v>
      </c>
      <c r="B93" s="5" t="n">
        <v>-522093</v>
      </c>
      <c r="C93" s="5" t="n">
        <v>-517322</v>
      </c>
    </row>
    <row r="94" spans="1:5">
      <c r="A94" s="4" t="s">
        <v>68</v>
      </c>
      <c r="B94" s="5" t="n">
        <v>1780558</v>
      </c>
      <c r="C94" s="5" t="n">
        <v>1735999</v>
      </c>
    </row>
    <row r="95" spans="1:5">
      <c r="A95" s="4" t="s">
        <v>347</v>
      </c>
    </row>
    <row r="96" spans="1:5">
      <c r="A96" s="3" t="s">
        <v>26</v>
      </c>
    </row>
    <row r="97" spans="1:5">
      <c r="A97" s="4" t="s">
        <v>27</v>
      </c>
      <c r="B97" s="5" t="n">
        <v>3938</v>
      </c>
      <c r="C97" s="5" t="n">
        <v>3005</v>
      </c>
      <c r="D97" s="5" t="n">
        <v>3794</v>
      </c>
      <c r="E97" s="5" t="n">
        <v>3394</v>
      </c>
    </row>
    <row r="98" spans="1:5">
      <c r="A98" s="4" t="s">
        <v>28</v>
      </c>
      <c r="B98" s="5" t="n">
        <v>79026</v>
      </c>
      <c r="C98" s="5" t="n">
        <v>74307</v>
      </c>
    </row>
    <row r="99" spans="1:5">
      <c r="A99" s="4" t="s">
        <v>29</v>
      </c>
      <c r="B99" s="5" t="n">
        <v>1255</v>
      </c>
      <c r="C99" s="5" t="n">
        <v>1397</v>
      </c>
    </row>
    <row r="100" spans="1:5">
      <c r="A100" s="4" t="s">
        <v>30</v>
      </c>
      <c r="B100" s="5" t="n">
        <v>15367</v>
      </c>
      <c r="C100" s="5" t="n">
        <v>14281</v>
      </c>
    </row>
    <row r="101" spans="1:5">
      <c r="A101" s="4" t="s">
        <v>31</v>
      </c>
      <c r="B101" s="5" t="n">
        <v>99586</v>
      </c>
      <c r="C101" s="5" t="n">
        <v>92990</v>
      </c>
    </row>
    <row r="102" spans="1:5">
      <c r="A102" s="3" t="s">
        <v>32</v>
      </c>
    </row>
    <row r="103" spans="1:5">
      <c r="A103" s="4" t="s">
        <v>33</v>
      </c>
      <c r="B103" s="5" t="n">
        <v>137672</v>
      </c>
      <c r="C103" s="5" t="n">
        <v>137382</v>
      </c>
    </row>
    <row r="104" spans="1:5">
      <c r="A104" s="4" t="s">
        <v>34</v>
      </c>
      <c r="B104" s="5" t="n">
        <v>183698</v>
      </c>
      <c r="C104" s="5" t="n">
        <v>183910</v>
      </c>
    </row>
    <row r="105" spans="1:5">
      <c r="A105" s="4" t="s">
        <v>336</v>
      </c>
      <c r="B105" s="5" t="n">
        <v>321370</v>
      </c>
      <c r="C105" s="5" t="n">
        <v>321292</v>
      </c>
    </row>
    <row r="106" spans="1:5">
      <c r="A106" s="4" t="s">
        <v>36</v>
      </c>
      <c r="B106" s="5" t="n">
        <v>-248460</v>
      </c>
      <c r="C106" s="5" t="n">
        <v>-244158</v>
      </c>
    </row>
    <row r="107" spans="1:5">
      <c r="A107" s="4" t="s">
        <v>37</v>
      </c>
      <c r="B107" s="5" t="n">
        <v>72910</v>
      </c>
      <c r="C107" s="5" t="n">
        <v>77134</v>
      </c>
    </row>
    <row r="108" spans="1:5">
      <c r="A108" s="3" t="s">
        <v>38</v>
      </c>
    </row>
    <row r="109" spans="1:5">
      <c r="A109" s="4" t="s">
        <v>39</v>
      </c>
      <c r="B109" s="5" t="n">
        <v>18055</v>
      </c>
      <c r="C109" s="5" t="n">
        <v>18055</v>
      </c>
    </row>
    <row r="110" spans="1:5">
      <c r="A110" s="4" t="s">
        <v>36</v>
      </c>
      <c r="B110" s="5" t="n">
        <v>-6539</v>
      </c>
      <c r="C110" s="5" t="n">
        <v>-6313</v>
      </c>
    </row>
    <row r="111" spans="1:5">
      <c r="A111" s="4" t="s">
        <v>40</v>
      </c>
      <c r="B111" s="5" t="n">
        <v>11516</v>
      </c>
      <c r="C111" s="5" t="n">
        <v>11742</v>
      </c>
    </row>
    <row r="112" spans="1:5">
      <c r="A112" s="4" t="s">
        <v>343</v>
      </c>
      <c r="B112" s="5" t="n">
        <v>314426</v>
      </c>
      <c r="C112" s="5" t="n">
        <v>288796</v>
      </c>
    </row>
    <row r="113" spans="1:5">
      <c r="A113" s="4" t="s">
        <v>344</v>
      </c>
      <c r="B113" s="5" t="n">
        <v>-42638</v>
      </c>
      <c r="C113" s="5" t="n">
        <v>-43213</v>
      </c>
    </row>
    <row r="114" spans="1:5">
      <c r="A114" s="4" t="s">
        <v>41</v>
      </c>
      <c r="B114" s="5" t="n">
        <v>987517</v>
      </c>
      <c r="C114" s="5" t="n">
        <v>987517</v>
      </c>
    </row>
    <row r="115" spans="1:5">
      <c r="A115" s="4" t="s">
        <v>337</v>
      </c>
      <c r="B115" s="5" t="n">
        <v>149739</v>
      </c>
      <c r="C115" s="5" t="n">
        <v>149804</v>
      </c>
    </row>
    <row r="116" spans="1:5">
      <c r="A116" s="4" t="s">
        <v>43</v>
      </c>
      <c r="B116" s="5" t="n">
        <v>4240</v>
      </c>
      <c r="C116" s="5" t="n">
        <v>4342</v>
      </c>
    </row>
    <row r="117" spans="1:5">
      <c r="A117" s="4" t="s">
        <v>44</v>
      </c>
      <c r="B117" s="5" t="n">
        <v>1413284</v>
      </c>
      <c r="C117" s="5" t="n">
        <v>1387246</v>
      </c>
    </row>
    <row r="118" spans="1:5">
      <c r="A118" s="4" t="s">
        <v>45</v>
      </c>
      <c r="B118" s="5" t="n">
        <v>1597296</v>
      </c>
      <c r="C118" s="5" t="n">
        <v>1569112</v>
      </c>
    </row>
    <row r="119" spans="1:5">
      <c r="A119" s="3" t="s">
        <v>46</v>
      </c>
    </row>
    <row r="120" spans="1:5">
      <c r="A120" s="4" t="s">
        <v>48</v>
      </c>
      <c r="B120" s="5" t="n">
        <v>23542</v>
      </c>
      <c r="C120" s="5" t="n">
        <v>21048</v>
      </c>
    </row>
    <row r="121" spans="1:5">
      <c r="A121" s="4" t="s">
        <v>49</v>
      </c>
      <c r="B121" s="5" t="n">
        <v>1517</v>
      </c>
      <c r="C121" s="5" t="n">
        <v>1160</v>
      </c>
    </row>
    <row r="122" spans="1:5">
      <c r="A122" s="4" t="s">
        <v>51</v>
      </c>
      <c r="B122" s="5" t="n">
        <v>31504</v>
      </c>
      <c r="C122" s="5" t="n">
        <v>33517</v>
      </c>
    </row>
    <row r="123" spans="1:5">
      <c r="A123" s="4" t="s">
        <v>52</v>
      </c>
      <c r="B123" s="5" t="n">
        <v>56563</v>
      </c>
      <c r="C123" s="5" t="n">
        <v>55725</v>
      </c>
    </row>
    <row r="124" spans="1:5">
      <c r="A124" s="4" t="s">
        <v>53</v>
      </c>
      <c r="B124" s="5" t="n">
        <v>146887</v>
      </c>
      <c r="C124" s="5" t="n">
        <v>149302</v>
      </c>
    </row>
    <row r="125" spans="1:5">
      <c r="A125" s="4" t="s">
        <v>55</v>
      </c>
      <c r="B125" s="5" t="n">
        <v>16289</v>
      </c>
      <c r="C125" s="5" t="n">
        <v>16388</v>
      </c>
    </row>
    <row r="126" spans="1:5">
      <c r="A126" s="4" t="s">
        <v>56</v>
      </c>
      <c r="B126" s="5" t="n">
        <v>93554</v>
      </c>
      <c r="C126" s="5" t="n">
        <v>93554</v>
      </c>
    </row>
    <row r="127" spans="1:5">
      <c r="A127" s="4" t="s">
        <v>57</v>
      </c>
      <c r="B127" s="5" t="n">
        <v>23145</v>
      </c>
      <c r="C127" s="5" t="n">
        <v>23424</v>
      </c>
    </row>
    <row r="128" spans="1:5">
      <c r="A128" s="4" t="s">
        <v>58</v>
      </c>
      <c r="B128" s="5" t="n">
        <v>8800</v>
      </c>
      <c r="C128" s="5" t="n">
        <v>10373</v>
      </c>
    </row>
    <row r="129" spans="1:5">
      <c r="A129" s="4" t="s">
        <v>59</v>
      </c>
      <c r="B129" s="5" t="n">
        <v>288675</v>
      </c>
      <c r="C129" s="5" t="n">
        <v>293041</v>
      </c>
    </row>
    <row r="130" spans="1:5">
      <c r="A130" s="3" t="s">
        <v>338</v>
      </c>
    </row>
    <row r="131" spans="1:5">
      <c r="A131" s="4" t="s">
        <v>339</v>
      </c>
      <c r="B131" s="5" t="n">
        <v>367</v>
      </c>
      <c r="C131" s="5" t="n">
        <v>367</v>
      </c>
    </row>
    <row r="132" spans="1:5">
      <c r="A132" s="4" t="s">
        <v>340</v>
      </c>
      <c r="B132" s="5" t="n">
        <v>1520543</v>
      </c>
      <c r="C132" s="5" t="n">
        <v>1520544</v>
      </c>
    </row>
    <row r="133" spans="1:5">
      <c r="A133" s="4" t="s">
        <v>341</v>
      </c>
      <c r="B133" s="5" t="n">
        <v>-6455</v>
      </c>
      <c r="C133" s="5" t="n">
        <v>-5187</v>
      </c>
    </row>
    <row r="134" spans="1:5">
      <c r="A134" s="4" t="s">
        <v>66</v>
      </c>
      <c r="B134" s="5" t="n">
        <v>-262397</v>
      </c>
      <c r="C134" s="5" t="n">
        <v>-295378</v>
      </c>
    </row>
    <row r="135" spans="1:5">
      <c r="A135" s="4" t="s">
        <v>67</v>
      </c>
      <c r="B135" s="5" t="n">
        <v>1252058</v>
      </c>
      <c r="C135" s="5" t="n">
        <v>1220346</v>
      </c>
    </row>
    <row r="136" spans="1:5">
      <c r="A136" s="4" t="s">
        <v>68</v>
      </c>
      <c r="B136" s="5" t="n">
        <v>1597296</v>
      </c>
      <c r="C136" s="5" t="n">
        <v>1569112</v>
      </c>
    </row>
    <row r="137" spans="1:5">
      <c r="A137" s="4" t="s">
        <v>348</v>
      </c>
    </row>
    <row r="138" spans="1:5">
      <c r="A138" s="3" t="s">
        <v>26</v>
      </c>
    </row>
    <row r="139" spans="1:5">
      <c r="A139" s="4" t="s">
        <v>27</v>
      </c>
      <c r="B139" s="5" t="n">
        <v>17626</v>
      </c>
      <c r="C139" s="5" t="n">
        <v>49749</v>
      </c>
      <c r="D139" s="7" t="n">
        <v>27325</v>
      </c>
      <c r="E139" s="7" t="n">
        <v>12813</v>
      </c>
    </row>
    <row r="140" spans="1:5">
      <c r="A140" s="4" t="s">
        <v>28</v>
      </c>
      <c r="B140" s="5" t="n">
        <v>61912</v>
      </c>
      <c r="C140" s="5" t="n">
        <v>55932</v>
      </c>
    </row>
    <row r="141" spans="1:5">
      <c r="A141" s="4" t="s">
        <v>29</v>
      </c>
      <c r="B141" s="5" t="n">
        <v>14355</v>
      </c>
      <c r="C141" s="5" t="n">
        <v>12782</v>
      </c>
    </row>
    <row r="142" spans="1:5">
      <c r="A142" s="4" t="s">
        <v>30</v>
      </c>
      <c r="B142" s="5" t="n">
        <v>11359</v>
      </c>
      <c r="C142" s="5" t="n">
        <v>10989</v>
      </c>
    </row>
    <row r="143" spans="1:5">
      <c r="A143" s="4" t="s">
        <v>31</v>
      </c>
      <c r="B143" s="5" t="n">
        <v>105252</v>
      </c>
      <c r="C143" s="5" t="n">
        <v>129452</v>
      </c>
    </row>
    <row r="144" spans="1:5">
      <c r="A144" s="3" t="s">
        <v>32</v>
      </c>
    </row>
    <row r="145" spans="1:5">
      <c r="A145" s="4" t="s">
        <v>33</v>
      </c>
      <c r="B145" s="5" t="n">
        <v>76880</v>
      </c>
      <c r="C145" s="5" t="n">
        <v>75605</v>
      </c>
    </row>
    <row r="146" spans="1:5">
      <c r="A146" s="4" t="s">
        <v>34</v>
      </c>
      <c r="B146" s="5" t="n">
        <v>112668</v>
      </c>
      <c r="C146" s="5" t="n">
        <v>112411</v>
      </c>
    </row>
    <row r="147" spans="1:5">
      <c r="A147" s="4" t="s">
        <v>336</v>
      </c>
      <c r="B147" s="5" t="n">
        <v>189548</v>
      </c>
      <c r="C147" s="5" t="n">
        <v>188016</v>
      </c>
    </row>
    <row r="148" spans="1:5">
      <c r="A148" s="4" t="s">
        <v>36</v>
      </c>
      <c r="B148" s="5" t="n">
        <v>-135703</v>
      </c>
      <c r="C148" s="5" t="n">
        <v>-132696</v>
      </c>
    </row>
    <row r="149" spans="1:5">
      <c r="A149" s="4" t="s">
        <v>37</v>
      </c>
      <c r="B149" s="5" t="n">
        <v>53845</v>
      </c>
      <c r="C149" s="5" t="n">
        <v>55320</v>
      </c>
    </row>
    <row r="150" spans="1:5">
      <c r="A150" s="3" t="s">
        <v>38</v>
      </c>
    </row>
    <row r="151" spans="1:5">
      <c r="A151" s="4" t="s">
        <v>343</v>
      </c>
      <c r="B151" s="5" t="n">
        <v>83188</v>
      </c>
      <c r="C151" s="5" t="n">
        <v>61125</v>
      </c>
    </row>
    <row r="152" spans="1:5">
      <c r="A152" s="4" t="s">
        <v>41</v>
      </c>
      <c r="B152" s="5" t="n">
        <v>145058</v>
      </c>
      <c r="C152" s="5" t="n">
        <v>145058</v>
      </c>
    </row>
    <row r="153" spans="1:5">
      <c r="A153" s="4" t="s">
        <v>337</v>
      </c>
      <c r="B153" s="5" t="n">
        <v>201126</v>
      </c>
      <c r="C153" s="5" t="n">
        <v>201686</v>
      </c>
    </row>
    <row r="154" spans="1:5">
      <c r="A154" s="4" t="s">
        <v>43</v>
      </c>
      <c r="B154" s="5" t="n">
        <v>35668</v>
      </c>
      <c r="C154" s="5" t="n">
        <v>35117</v>
      </c>
    </row>
    <row r="155" spans="1:5">
      <c r="A155" s="4" t="s">
        <v>44</v>
      </c>
      <c r="B155" s="5" t="n">
        <v>465040</v>
      </c>
      <c r="C155" s="5" t="n">
        <v>442986</v>
      </c>
    </row>
    <row r="156" spans="1:5">
      <c r="A156" s="4" t="s">
        <v>45</v>
      </c>
      <c r="B156" s="5" t="n">
        <v>624137</v>
      </c>
      <c r="C156" s="5" t="n">
        <v>627758</v>
      </c>
    </row>
    <row r="157" spans="1:5">
      <c r="A157" s="3" t="s">
        <v>46</v>
      </c>
    </row>
    <row r="158" spans="1:5">
      <c r="A158" s="4" t="s">
        <v>48</v>
      </c>
      <c r="B158" s="5" t="n">
        <v>45111</v>
      </c>
      <c r="C158" s="5" t="n">
        <v>46964</v>
      </c>
    </row>
    <row r="159" spans="1:5">
      <c r="A159" s="4" t="s">
        <v>49</v>
      </c>
      <c r="B159" s="5" t="n">
        <v>3836</v>
      </c>
      <c r="C159" s="5" t="n">
        <v>4923</v>
      </c>
    </row>
    <row r="160" spans="1:5">
      <c r="A160" s="4" t="s">
        <v>50</v>
      </c>
      <c r="B160" s="5" t="n">
        <v>681</v>
      </c>
      <c r="C160" s="5" t="n">
        <v>599</v>
      </c>
    </row>
    <row r="161" spans="1:5">
      <c r="A161" s="4" t="s">
        <v>51</v>
      </c>
      <c r="B161" s="5" t="n">
        <v>35557</v>
      </c>
      <c r="C161" s="5" t="n">
        <v>39155</v>
      </c>
    </row>
    <row r="162" spans="1:5">
      <c r="A162" s="4" t="s">
        <v>52</v>
      </c>
      <c r="B162" s="5" t="n">
        <v>85185</v>
      </c>
      <c r="C162" s="5" t="n">
        <v>91641</v>
      </c>
    </row>
    <row r="163" spans="1:5">
      <c r="A163" s="4" t="s">
        <v>53</v>
      </c>
      <c r="B163" s="5" t="n">
        <v>155971</v>
      </c>
      <c r="C163" s="5" t="n">
        <v>157143</v>
      </c>
    </row>
    <row r="164" spans="1:5">
      <c r="A164" s="4" t="s">
        <v>56</v>
      </c>
      <c r="B164" s="5" t="n">
        <v>-1654</v>
      </c>
      <c r="C164" s="5" t="n">
        <v>5701</v>
      </c>
    </row>
    <row r="165" spans="1:5">
      <c r="A165" s="4" t="s">
        <v>57</v>
      </c>
      <c r="B165" s="5" t="n">
        <v>10772</v>
      </c>
      <c r="C165" s="5" t="n">
        <v>10876</v>
      </c>
    </row>
    <row r="166" spans="1:5">
      <c r="A166" s="4" t="s">
        <v>58</v>
      </c>
      <c r="C166" s="5" t="n">
        <v>3</v>
      </c>
    </row>
    <row r="167" spans="1:5">
      <c r="A167" s="4" t="s">
        <v>59</v>
      </c>
      <c r="B167" s="5" t="n">
        <v>165089</v>
      </c>
      <c r="C167" s="5" t="n">
        <v>173723</v>
      </c>
    </row>
    <row r="168" spans="1:5">
      <c r="A168" s="3" t="s">
        <v>338</v>
      </c>
    </row>
    <row r="169" spans="1:5">
      <c r="A169" s="4" t="s">
        <v>339</v>
      </c>
      <c r="B169" s="5" t="n">
        <v>2</v>
      </c>
      <c r="C169" s="5" t="n">
        <v>2</v>
      </c>
    </row>
    <row r="170" spans="1:5">
      <c r="A170" s="4" t="s">
        <v>340</v>
      </c>
      <c r="B170" s="5" t="n">
        <v>766992</v>
      </c>
      <c r="C170" s="5" t="n">
        <v>766993</v>
      </c>
    </row>
    <row r="171" spans="1:5">
      <c r="A171" s="4" t="s">
        <v>341</v>
      </c>
      <c r="B171" s="5" t="n">
        <v>-43342</v>
      </c>
      <c r="C171" s="5" t="n">
        <v>-47062</v>
      </c>
    </row>
    <row r="172" spans="1:5">
      <c r="A172" s="4" t="s">
        <v>66</v>
      </c>
      <c r="B172" s="5" t="n">
        <v>-349789</v>
      </c>
      <c r="C172" s="5" t="n">
        <v>-357539</v>
      </c>
    </row>
    <row r="173" spans="1:5">
      <c r="A173" s="4" t="s">
        <v>67</v>
      </c>
      <c r="B173" s="5" t="n">
        <v>373863</v>
      </c>
      <c r="C173" s="5" t="n">
        <v>362394</v>
      </c>
    </row>
    <row r="174" spans="1:5">
      <c r="A174" s="4" t="s">
        <v>68</v>
      </c>
      <c r="B174" s="7" t="n">
        <v>624137</v>
      </c>
      <c r="C174" s="7" t="n">
        <v>6277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9</v>
      </c>
      <c r="B1" s="2" t="s">
        <v>1</v>
      </c>
    </row>
    <row r="2" spans="1:4">
      <c r="B2" s="2" t="s">
        <v>2</v>
      </c>
      <c r="D2" s="2" t="s">
        <v>76</v>
      </c>
    </row>
    <row r="3" spans="1:4">
      <c r="A3" s="4" t="s">
        <v>77</v>
      </c>
      <c r="B3" s="7" t="n">
        <v>299621</v>
      </c>
      <c r="D3" s="7" t="n">
        <v>299647</v>
      </c>
    </row>
    <row r="4" spans="1:4">
      <c r="A4" s="4" t="s">
        <v>78</v>
      </c>
      <c r="B4" s="5" t="n">
        <v>151788</v>
      </c>
      <c r="D4" s="5" t="n">
        <v>158353</v>
      </c>
    </row>
    <row r="5" spans="1:4">
      <c r="A5" s="4" t="s">
        <v>350</v>
      </c>
      <c r="B5" s="5" t="n">
        <v>147833</v>
      </c>
      <c r="D5" s="5" t="n">
        <v>141294</v>
      </c>
    </row>
    <row r="6" spans="1:4">
      <c r="A6" s="3" t="s">
        <v>80</v>
      </c>
    </row>
    <row r="7" spans="1:4">
      <c r="A7" s="4" t="s">
        <v>81</v>
      </c>
      <c r="B7" s="5" t="n">
        <v>110512</v>
      </c>
      <c r="D7" s="5" t="n">
        <v>107722</v>
      </c>
    </row>
    <row r="8" spans="1:4">
      <c r="A8" s="4" t="s">
        <v>82</v>
      </c>
      <c r="B8" s="5" t="n">
        <v>11203</v>
      </c>
      <c r="D8" s="5" t="n">
        <v>14060</v>
      </c>
    </row>
    <row r="9" spans="1:4">
      <c r="A9" s="4" t="s">
        <v>83</v>
      </c>
      <c r="B9" s="5" t="n">
        <v>143</v>
      </c>
      <c r="D9" s="5" t="n">
        <v>1573</v>
      </c>
    </row>
    <row r="10" spans="1:4">
      <c r="A10" s="4" t="s">
        <v>351</v>
      </c>
      <c r="B10" s="5" t="n">
        <v>-2701</v>
      </c>
      <c r="D10" s="5" t="n">
        <v>2945</v>
      </c>
    </row>
    <row r="11" spans="1:4">
      <c r="A11" s="4" t="s">
        <v>85</v>
      </c>
      <c r="B11" s="5" t="n">
        <v>119157</v>
      </c>
      <c r="D11" s="5" t="n">
        <v>126300</v>
      </c>
    </row>
    <row r="12" spans="1:4">
      <c r="A12" s="4" t="s">
        <v>320</v>
      </c>
      <c r="B12" s="5" t="n">
        <v>28676</v>
      </c>
      <c r="D12" s="5" t="n">
        <v>14994</v>
      </c>
    </row>
    <row r="13" spans="1:4">
      <c r="A13" s="4" t="s">
        <v>87</v>
      </c>
      <c r="B13" s="5" t="n">
        <v>43580</v>
      </c>
      <c r="D13" s="5" t="n">
        <v>55079</v>
      </c>
    </row>
    <row r="14" spans="1:4">
      <c r="A14" s="4" t="s">
        <v>352</v>
      </c>
      <c r="B14" s="5" t="n">
        <v>-14904</v>
      </c>
      <c r="D14" s="5" t="n">
        <v>-40085</v>
      </c>
    </row>
    <row r="15" spans="1:4">
      <c r="A15" s="4" t="s">
        <v>89</v>
      </c>
      <c r="B15" s="5" t="n">
        <v>-8146</v>
      </c>
      <c r="D15" s="5" t="n">
        <v>-1327</v>
      </c>
    </row>
    <row r="16" spans="1:4">
      <c r="A16" s="4" t="s">
        <v>353</v>
      </c>
      <c r="B16" s="5" t="n">
        <v>-6758</v>
      </c>
      <c r="D16" s="5" t="n">
        <v>-38758</v>
      </c>
    </row>
    <row r="17" spans="1:4">
      <c r="A17" s="4" t="s">
        <v>90</v>
      </c>
      <c r="B17" s="5" t="n">
        <v>-6758</v>
      </c>
      <c r="D17" s="5" t="n">
        <v>-38758</v>
      </c>
    </row>
    <row r="18" spans="1:4">
      <c r="A18" s="4" t="s">
        <v>92</v>
      </c>
      <c r="B18" s="5" t="n">
        <v>44</v>
      </c>
      <c r="D18" s="5" t="n">
        <v>2860</v>
      </c>
    </row>
    <row r="19" spans="1:4">
      <c r="A19" s="4" t="s">
        <v>354</v>
      </c>
      <c r="B19" s="5" t="n">
        <v>1881</v>
      </c>
      <c r="D19" s="5" t="n">
        <v>10195</v>
      </c>
    </row>
    <row r="20" spans="1:4">
      <c r="A20" s="4" t="s">
        <v>355</v>
      </c>
      <c r="B20" s="5" t="n">
        <v>1925</v>
      </c>
      <c r="C20" s="4" t="s">
        <v>95</v>
      </c>
      <c r="D20" s="5" t="n">
        <v>13055</v>
      </c>
    </row>
    <row r="21" spans="1:4">
      <c r="A21" s="4" t="s">
        <v>356</v>
      </c>
      <c r="B21" s="5" t="n">
        <v>-4833</v>
      </c>
      <c r="D21" s="5" t="n">
        <v>-25703</v>
      </c>
    </row>
    <row r="22" spans="1:4">
      <c r="A22" s="4" t="s">
        <v>346</v>
      </c>
    </row>
    <row r="23" spans="1:4">
      <c r="A23" s="4" t="s">
        <v>78</v>
      </c>
      <c r="B23" s="5" t="n">
        <v>3162</v>
      </c>
      <c r="D23" s="5" t="n">
        <v>2725</v>
      </c>
    </row>
    <row r="24" spans="1:4">
      <c r="A24" s="4" t="s">
        <v>350</v>
      </c>
      <c r="B24" s="5" t="n">
        <v>-3162</v>
      </c>
      <c r="D24" s="5" t="n">
        <v>-2725</v>
      </c>
    </row>
    <row r="25" spans="1:4">
      <c r="A25" s="3" t="s">
        <v>80</v>
      </c>
    </row>
    <row r="26" spans="1:4">
      <c r="A26" s="4" t="s">
        <v>81</v>
      </c>
      <c r="B26" s="5" t="n">
        <v>5753</v>
      </c>
      <c r="D26" s="5" t="n">
        <v>4771</v>
      </c>
    </row>
    <row r="27" spans="1:4">
      <c r="A27" s="4" t="s">
        <v>82</v>
      </c>
      <c r="B27" s="5" t="n">
        <v>191</v>
      </c>
      <c r="D27" s="5" t="n">
        <v>237</v>
      </c>
    </row>
    <row r="28" spans="1:4">
      <c r="A28" s="4" t="s">
        <v>83</v>
      </c>
      <c r="D28" s="5" t="n">
        <v>1348</v>
      </c>
    </row>
    <row r="29" spans="1:4">
      <c r="A29" s="4" t="s">
        <v>351</v>
      </c>
      <c r="B29" s="5" t="n">
        <v>-1937</v>
      </c>
      <c r="D29" s="5" t="n">
        <v>-1411</v>
      </c>
    </row>
    <row r="30" spans="1:4">
      <c r="A30" s="4" t="s">
        <v>85</v>
      </c>
      <c r="B30" s="5" t="n">
        <v>4007</v>
      </c>
      <c r="D30" s="5" t="n">
        <v>4945</v>
      </c>
    </row>
    <row r="31" spans="1:4">
      <c r="A31" s="4" t="s">
        <v>320</v>
      </c>
      <c r="B31" s="5" t="n">
        <v>-7169</v>
      </c>
      <c r="D31" s="5" t="n">
        <v>-7670</v>
      </c>
    </row>
    <row r="32" spans="1:4">
      <c r="A32" s="4" t="s">
        <v>87</v>
      </c>
      <c r="B32" s="5" t="n">
        <v>40270</v>
      </c>
      <c r="D32" s="5" t="n">
        <v>54269</v>
      </c>
    </row>
    <row r="33" spans="1:4">
      <c r="A33" s="4" t="s">
        <v>352</v>
      </c>
      <c r="B33" s="5" t="n">
        <v>-47439</v>
      </c>
      <c r="D33" s="5" t="n">
        <v>-61939</v>
      </c>
    </row>
    <row r="34" spans="1:4">
      <c r="A34" s="4" t="s">
        <v>353</v>
      </c>
      <c r="B34" s="5" t="n">
        <v>-47439</v>
      </c>
      <c r="D34" s="5" t="n">
        <v>-61939</v>
      </c>
    </row>
    <row r="35" spans="1:4">
      <c r="A35" s="4" t="s">
        <v>357</v>
      </c>
      <c r="B35" s="5" t="n">
        <v>40681</v>
      </c>
      <c r="D35" s="5" t="n">
        <v>23181</v>
      </c>
    </row>
    <row r="36" spans="1:4">
      <c r="A36" s="4" t="s">
        <v>90</v>
      </c>
      <c r="B36" s="5" t="n">
        <v>-6758</v>
      </c>
      <c r="D36" s="5" t="n">
        <v>-38758</v>
      </c>
    </row>
    <row r="37" spans="1:4">
      <c r="A37" s="4" t="s">
        <v>92</v>
      </c>
      <c r="B37" s="5" t="n">
        <v>44</v>
      </c>
      <c r="D37" s="5" t="n">
        <v>2860</v>
      </c>
    </row>
    <row r="38" spans="1:4">
      <c r="A38" s="4" t="s">
        <v>354</v>
      </c>
      <c r="B38" s="5" t="n">
        <v>1881</v>
      </c>
      <c r="D38" s="5" t="n">
        <v>10195</v>
      </c>
    </row>
    <row r="39" spans="1:4">
      <c r="A39" s="4" t="s">
        <v>355</v>
      </c>
      <c r="B39" s="5" t="n">
        <v>1925</v>
      </c>
      <c r="D39" s="5" t="n">
        <v>13055</v>
      </c>
    </row>
    <row r="40" spans="1:4">
      <c r="A40" s="4" t="s">
        <v>356</v>
      </c>
      <c r="B40" s="5" t="n">
        <v>-4833</v>
      </c>
      <c r="D40" s="5" t="n">
        <v>-25703</v>
      </c>
    </row>
    <row r="41" spans="1:4">
      <c r="A41" s="4" t="s">
        <v>347</v>
      </c>
    </row>
    <row r="42" spans="1:4">
      <c r="A42" s="4" t="s">
        <v>77</v>
      </c>
      <c r="B42" s="5" t="n">
        <v>182070</v>
      </c>
      <c r="D42" s="5" t="n">
        <v>186024</v>
      </c>
    </row>
    <row r="43" spans="1:4">
      <c r="A43" s="4" t="s">
        <v>78</v>
      </c>
      <c r="B43" s="5" t="n">
        <v>86199</v>
      </c>
      <c r="D43" s="5" t="n">
        <v>91252</v>
      </c>
    </row>
    <row r="44" spans="1:4">
      <c r="A44" s="4" t="s">
        <v>350</v>
      </c>
      <c r="B44" s="5" t="n">
        <v>95871</v>
      </c>
      <c r="D44" s="5" t="n">
        <v>94772</v>
      </c>
    </row>
    <row r="45" spans="1:4">
      <c r="A45" s="3" t="s">
        <v>80</v>
      </c>
    </row>
    <row r="46" spans="1:4">
      <c r="A46" s="4" t="s">
        <v>81</v>
      </c>
      <c r="B46" s="5" t="n">
        <v>57285</v>
      </c>
      <c r="D46" s="5" t="n">
        <v>55413</v>
      </c>
    </row>
    <row r="47" spans="1:4">
      <c r="A47" s="4" t="s">
        <v>82</v>
      </c>
      <c r="B47" s="5" t="n">
        <v>6326</v>
      </c>
      <c r="D47" s="5" t="n">
        <v>8314</v>
      </c>
    </row>
    <row r="48" spans="1:4">
      <c r="A48" s="4" t="s">
        <v>83</v>
      </c>
      <c r="B48" s="5" t="n">
        <v>57</v>
      </c>
      <c r="D48" s="5" t="n">
        <v>-3</v>
      </c>
    </row>
    <row r="49" spans="1:4">
      <c r="A49" s="4" t="s">
        <v>351</v>
      </c>
      <c r="B49" s="5" t="n">
        <v>-192</v>
      </c>
      <c r="D49" s="5" t="n">
        <v>16</v>
      </c>
    </row>
    <row r="50" spans="1:4">
      <c r="A50" s="4" t="s">
        <v>85</v>
      </c>
      <c r="B50" s="5" t="n">
        <v>63476</v>
      </c>
      <c r="D50" s="5" t="n">
        <v>63740</v>
      </c>
    </row>
    <row r="51" spans="1:4">
      <c r="A51" s="4" t="s">
        <v>320</v>
      </c>
      <c r="B51" s="5" t="n">
        <v>32395</v>
      </c>
      <c r="D51" s="5" t="n">
        <v>31032</v>
      </c>
    </row>
    <row r="52" spans="1:4">
      <c r="A52" s="4" t="s">
        <v>87</v>
      </c>
      <c r="B52" s="5" t="n">
        <v>526</v>
      </c>
      <c r="D52" s="5" t="n">
        <v>540</v>
      </c>
    </row>
    <row r="53" spans="1:4">
      <c r="A53" s="4" t="s">
        <v>352</v>
      </c>
      <c r="B53" s="5" t="n">
        <v>31869</v>
      </c>
      <c r="D53" s="5" t="n">
        <v>30492</v>
      </c>
    </row>
    <row r="54" spans="1:4">
      <c r="A54" s="4" t="s">
        <v>89</v>
      </c>
      <c r="B54" s="5" t="n">
        <v>-1064</v>
      </c>
      <c r="D54" s="5" t="n">
        <v>-1339</v>
      </c>
    </row>
    <row r="55" spans="1:4">
      <c r="A55" s="4" t="s">
        <v>353</v>
      </c>
      <c r="B55" s="5" t="n">
        <v>32933</v>
      </c>
      <c r="D55" s="5" t="n">
        <v>31831</v>
      </c>
    </row>
    <row r="56" spans="1:4">
      <c r="A56" s="4" t="s">
        <v>357</v>
      </c>
      <c r="B56" s="5" t="n">
        <v>46</v>
      </c>
      <c r="D56" s="5" t="n">
        <v>-1664</v>
      </c>
    </row>
    <row r="57" spans="1:4">
      <c r="A57" s="4" t="s">
        <v>90</v>
      </c>
      <c r="B57" s="5" t="n">
        <v>32979</v>
      </c>
      <c r="D57" s="5" t="n">
        <v>30167</v>
      </c>
    </row>
    <row r="58" spans="1:4">
      <c r="A58" s="4" t="s">
        <v>92</v>
      </c>
      <c r="B58" s="5" t="n">
        <v>-412</v>
      </c>
      <c r="D58" s="5" t="n">
        <v>1486</v>
      </c>
    </row>
    <row r="59" spans="1:4">
      <c r="A59" s="4" t="s">
        <v>354</v>
      </c>
      <c r="B59" s="5" t="n">
        <v>-856</v>
      </c>
      <c r="D59" s="5" t="n">
        <v>2389</v>
      </c>
    </row>
    <row r="60" spans="1:4">
      <c r="A60" s="4" t="s">
        <v>355</v>
      </c>
      <c r="B60" s="5" t="n">
        <v>-1268</v>
      </c>
      <c r="D60" s="5" t="n">
        <v>3875</v>
      </c>
    </row>
    <row r="61" spans="1:4">
      <c r="A61" s="4" t="s">
        <v>356</v>
      </c>
      <c r="B61" s="5" t="n">
        <v>31711</v>
      </c>
      <c r="D61" s="5" t="n">
        <v>34042</v>
      </c>
    </row>
    <row r="62" spans="1:4">
      <c r="A62" s="4" t="s">
        <v>348</v>
      </c>
    </row>
    <row r="63" spans="1:4">
      <c r="A63" s="4" t="s">
        <v>77</v>
      </c>
      <c r="B63" s="5" t="n">
        <v>117551</v>
      </c>
      <c r="D63" s="5" t="n">
        <v>113623</v>
      </c>
    </row>
    <row r="64" spans="1:4">
      <c r="A64" s="4" t="s">
        <v>78</v>
      </c>
      <c r="B64" s="5" t="n">
        <v>62427</v>
      </c>
      <c r="D64" s="5" t="n">
        <v>64376</v>
      </c>
    </row>
    <row r="65" spans="1:4">
      <c r="A65" s="4" t="s">
        <v>350</v>
      </c>
      <c r="B65" s="5" t="n">
        <v>55124</v>
      </c>
      <c r="D65" s="5" t="n">
        <v>49247</v>
      </c>
    </row>
    <row r="66" spans="1:4">
      <c r="A66" s="3" t="s">
        <v>80</v>
      </c>
    </row>
    <row r="67" spans="1:4">
      <c r="A67" s="4" t="s">
        <v>81</v>
      </c>
      <c r="B67" s="5" t="n">
        <v>47474</v>
      </c>
      <c r="D67" s="5" t="n">
        <v>47538</v>
      </c>
    </row>
    <row r="68" spans="1:4">
      <c r="A68" s="4" t="s">
        <v>82</v>
      </c>
      <c r="B68" s="5" t="n">
        <v>4686</v>
      </c>
      <c r="D68" s="5" t="n">
        <v>5509</v>
      </c>
    </row>
    <row r="69" spans="1:4">
      <c r="A69" s="4" t="s">
        <v>83</v>
      </c>
      <c r="B69" s="5" t="n">
        <v>86</v>
      </c>
      <c r="D69" s="5" t="n">
        <v>228</v>
      </c>
    </row>
    <row r="70" spans="1:4">
      <c r="A70" s="4" t="s">
        <v>351</v>
      </c>
      <c r="B70" s="5" t="n">
        <v>-572</v>
      </c>
      <c r="D70" s="5" t="n">
        <v>4340</v>
      </c>
    </row>
    <row r="71" spans="1:4">
      <c r="A71" s="4" t="s">
        <v>85</v>
      </c>
      <c r="B71" s="5" t="n">
        <v>51674</v>
      </c>
      <c r="D71" s="5" t="n">
        <v>57615</v>
      </c>
    </row>
    <row r="72" spans="1:4">
      <c r="A72" s="4" t="s">
        <v>320</v>
      </c>
      <c r="B72" s="5" t="n">
        <v>3450</v>
      </c>
      <c r="D72" s="5" t="n">
        <v>-8368</v>
      </c>
    </row>
    <row r="73" spans="1:4">
      <c r="A73" s="4" t="s">
        <v>87</v>
      </c>
      <c r="B73" s="5" t="n">
        <v>2784</v>
      </c>
      <c r="D73" s="5" t="n">
        <v>270</v>
      </c>
    </row>
    <row r="74" spans="1:4">
      <c r="A74" s="4" t="s">
        <v>352</v>
      </c>
      <c r="B74" s="5" t="n">
        <v>666</v>
      </c>
      <c r="D74" s="5" t="n">
        <v>-8638</v>
      </c>
    </row>
    <row r="75" spans="1:4">
      <c r="A75" s="4" t="s">
        <v>89</v>
      </c>
      <c r="B75" s="5" t="n">
        <v>-7082</v>
      </c>
      <c r="D75" s="5" t="n">
        <v>12</v>
      </c>
    </row>
    <row r="76" spans="1:4">
      <c r="A76" s="4" t="s">
        <v>353</v>
      </c>
      <c r="B76" s="5" t="n">
        <v>7748</v>
      </c>
      <c r="D76" s="5" t="n">
        <v>-8650</v>
      </c>
    </row>
    <row r="77" spans="1:4">
      <c r="A77" s="4" t="s">
        <v>90</v>
      </c>
      <c r="B77" s="5" t="n">
        <v>7748</v>
      </c>
      <c r="D77" s="5" t="n">
        <v>-8650</v>
      </c>
    </row>
    <row r="78" spans="1:4">
      <c r="A78" s="4" t="s">
        <v>92</v>
      </c>
      <c r="B78" s="5" t="n">
        <v>1837</v>
      </c>
      <c r="D78" s="5" t="n">
        <v>-2706</v>
      </c>
    </row>
    <row r="79" spans="1:4">
      <c r="A79" s="4" t="s">
        <v>354</v>
      </c>
      <c r="B79" s="5" t="n">
        <v>1883</v>
      </c>
      <c r="D79" s="5" t="n">
        <v>10278</v>
      </c>
    </row>
    <row r="80" spans="1:4">
      <c r="A80" s="4" t="s">
        <v>355</v>
      </c>
      <c r="B80" s="5" t="n">
        <v>3720</v>
      </c>
      <c r="D80" s="5" t="n">
        <v>7572</v>
      </c>
    </row>
    <row r="81" spans="1:4">
      <c r="A81" s="4" t="s">
        <v>356</v>
      </c>
      <c r="B81" s="5" t="n">
        <v>11468</v>
      </c>
      <c r="D81" s="5" t="n">
        <v>-1078</v>
      </c>
    </row>
    <row r="82" spans="1:4">
      <c r="A82" s="4" t="s">
        <v>342</v>
      </c>
    </row>
    <row r="83" spans="1:4">
      <c r="A83" s="3" t="s">
        <v>80</v>
      </c>
    </row>
    <row r="84" spans="1:4">
      <c r="A84" s="4" t="s">
        <v>357</v>
      </c>
      <c r="B84" s="5" t="n">
        <v>-40727</v>
      </c>
      <c r="D84" s="5" t="n">
        <v>-21517</v>
      </c>
    </row>
    <row r="85" spans="1:4">
      <c r="A85" s="4" t="s">
        <v>90</v>
      </c>
      <c r="B85" s="5" t="n">
        <v>-40727</v>
      </c>
      <c r="D85" s="5" t="n">
        <v>-21517</v>
      </c>
    </row>
    <row r="86" spans="1:4">
      <c r="A86" s="4" t="s">
        <v>92</v>
      </c>
      <c r="B86" s="5" t="n">
        <v>-1425</v>
      </c>
      <c r="D86" s="5" t="n">
        <v>1220</v>
      </c>
    </row>
    <row r="87" spans="1:4">
      <c r="A87" s="4" t="s">
        <v>354</v>
      </c>
      <c r="B87" s="5" t="n">
        <v>-1027</v>
      </c>
      <c r="D87" s="5" t="n">
        <v>-12667</v>
      </c>
    </row>
    <row r="88" spans="1:4">
      <c r="A88" s="4" t="s">
        <v>355</v>
      </c>
      <c r="B88" s="5" t="n">
        <v>-2452</v>
      </c>
      <c r="D88" s="5" t="n">
        <v>-11447</v>
      </c>
    </row>
    <row r="89" spans="1:4">
      <c r="A89" s="4" t="s">
        <v>356</v>
      </c>
      <c r="B89" s="7" t="n">
        <v>-43179</v>
      </c>
      <c r="D89" s="7" t="n">
        <v>-32964</v>
      </c>
    </row>
    <row r="90" spans="1:4"/>
    <row r="91" spans="1:4">
      <c r="A91" s="4" t="s">
        <v>95</v>
      </c>
      <c r="B91" s="4" t="s">
        <v>97</v>
      </c>
    </row>
  </sheetData>
  <mergeCells count="5">
    <mergeCell ref="A1:A2"/>
    <mergeCell ref="B1:D1"/>
    <mergeCell ref="B2:C2"/>
    <mergeCell ref="A90:D90"/>
    <mergeCell ref="B91:D9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6</v>
      </c>
    </row>
    <row r="3" spans="1:3">
      <c r="A3" s="3" t="s">
        <v>101</v>
      </c>
    </row>
    <row r="4" spans="1:3">
      <c r="A4" s="4" t="s">
        <v>90</v>
      </c>
      <c r="B4" s="7" t="n">
        <v>-6758</v>
      </c>
      <c r="C4" s="7" t="n">
        <v>-38758</v>
      </c>
    </row>
    <row r="5" spans="1:3">
      <c r="A5" s="3" t="s">
        <v>359</v>
      </c>
    </row>
    <row r="6" spans="1:3">
      <c r="A6" s="4" t="s">
        <v>82</v>
      </c>
      <c r="B6" s="5" t="n">
        <v>11203</v>
      </c>
      <c r="C6" s="5" t="n">
        <v>14060</v>
      </c>
    </row>
    <row r="7" spans="1:3">
      <c r="A7" s="4" t="s">
        <v>104</v>
      </c>
      <c r="B7" s="5" t="n">
        <v>1069</v>
      </c>
      <c r="C7" s="5" t="n">
        <v>658</v>
      </c>
    </row>
    <row r="8" spans="1:3">
      <c r="A8" s="4" t="s">
        <v>105</v>
      </c>
      <c r="B8" s="5" t="n">
        <v>2187</v>
      </c>
      <c r="C8" s="5" t="n">
        <v>2102</v>
      </c>
    </row>
    <row r="9" spans="1:3">
      <c r="A9" s="4" t="s">
        <v>106</v>
      </c>
      <c r="B9" s="5" t="n">
        <v>-721</v>
      </c>
      <c r="C9" s="5" t="n">
        <v>-662</v>
      </c>
    </row>
    <row r="10" spans="1:3">
      <c r="A10" s="4" t="s">
        <v>360</v>
      </c>
      <c r="B10" s="5" t="n">
        <v>-64</v>
      </c>
      <c r="C10" s="5" t="n">
        <v>-62</v>
      </c>
    </row>
    <row r="11" spans="1:3">
      <c r="A11" s="4" t="s">
        <v>108</v>
      </c>
      <c r="B11" s="5" t="n">
        <v>118</v>
      </c>
      <c r="C11" s="5" t="n">
        <v>102</v>
      </c>
    </row>
    <row r="12" spans="1:3">
      <c r="A12" s="4" t="s">
        <v>109</v>
      </c>
      <c r="B12" s="5" t="n">
        <v>62</v>
      </c>
      <c r="C12" s="5" t="n">
        <v>-33</v>
      </c>
    </row>
    <row r="13" spans="1:3">
      <c r="A13" s="3" t="s">
        <v>110</v>
      </c>
    </row>
    <row r="14" spans="1:3">
      <c r="A14" s="4" t="s">
        <v>28</v>
      </c>
      <c r="B14" s="5" t="n">
        <v>-9694</v>
      </c>
      <c r="C14" s="5" t="n">
        <v>-7187</v>
      </c>
    </row>
    <row r="15" spans="1:3">
      <c r="A15" s="4" t="s">
        <v>29</v>
      </c>
      <c r="B15" s="5" t="n">
        <v>-1371</v>
      </c>
      <c r="C15" s="5" t="n">
        <v>-14220</v>
      </c>
    </row>
    <row r="16" spans="1:3">
      <c r="A16" s="4" t="s">
        <v>43</v>
      </c>
      <c r="B16" s="5" t="n">
        <v>-1434</v>
      </c>
      <c r="C16" s="5" t="n">
        <v>-1478</v>
      </c>
    </row>
    <row r="17" spans="1:3">
      <c r="A17" s="3" t="s">
        <v>111</v>
      </c>
    </row>
    <row r="18" spans="1:3">
      <c r="A18" s="4" t="s">
        <v>48</v>
      </c>
      <c r="B18" s="5" t="n">
        <v>-1069</v>
      </c>
      <c r="C18" s="5" t="n">
        <v>1134</v>
      </c>
    </row>
    <row r="19" spans="1:3">
      <c r="A19" s="4" t="s">
        <v>49</v>
      </c>
      <c r="B19" s="5" t="n">
        <v>-962</v>
      </c>
      <c r="C19" s="5" t="n">
        <v>-1009</v>
      </c>
    </row>
    <row r="20" spans="1:3">
      <c r="A20" s="4" t="s">
        <v>50</v>
      </c>
      <c r="B20" s="5" t="n">
        <v>-29263</v>
      </c>
      <c r="C20" s="5" t="n">
        <v>-25322</v>
      </c>
    </row>
    <row r="21" spans="1:3">
      <c r="A21" s="4" t="s">
        <v>112</v>
      </c>
      <c r="B21" s="5" t="n">
        <v>-10834</v>
      </c>
      <c r="C21" s="5" t="n">
        <v>-15153</v>
      </c>
    </row>
    <row r="22" spans="1:3">
      <c r="A22" s="4" t="s">
        <v>113</v>
      </c>
      <c r="B22" s="5" t="n">
        <v>-7597</v>
      </c>
      <c r="C22" s="5" t="n">
        <v>-355</v>
      </c>
    </row>
    <row r="23" spans="1:3">
      <c r="A23" s="4" t="s">
        <v>57</v>
      </c>
      <c r="B23" s="5" t="n">
        <v>-525</v>
      </c>
      <c r="C23" s="5" t="n">
        <v>-611</v>
      </c>
    </row>
    <row r="24" spans="1:3">
      <c r="A24" s="4" t="s">
        <v>114</v>
      </c>
      <c r="B24" s="5" t="n">
        <v>-55653</v>
      </c>
      <c r="C24" s="5" t="n">
        <v>-86794</v>
      </c>
    </row>
    <row r="25" spans="1:3">
      <c r="A25" s="3" t="s">
        <v>115</v>
      </c>
    </row>
    <row r="26" spans="1:3">
      <c r="A26" s="4" t="s">
        <v>116</v>
      </c>
      <c r="B26" s="5" t="n">
        <v>-3365</v>
      </c>
      <c r="C26" s="5" t="n">
        <v>-4215</v>
      </c>
    </row>
    <row r="27" spans="1:3">
      <c r="A27" s="4" t="s">
        <v>117</v>
      </c>
      <c r="B27" s="5" t="n">
        <v>-28</v>
      </c>
      <c r="C27" s="5" t="n">
        <v>-91</v>
      </c>
    </row>
    <row r="28" spans="1:3">
      <c r="A28" s="4" t="s">
        <v>118</v>
      </c>
      <c r="B28" s="5" t="n">
        <v>-3393</v>
      </c>
      <c r="C28" s="5" t="n">
        <v>-4306</v>
      </c>
    </row>
    <row r="29" spans="1:3">
      <c r="A29" s="3" t="s">
        <v>119</v>
      </c>
    </row>
    <row r="30" spans="1:3">
      <c r="A30" s="4" t="s">
        <v>120</v>
      </c>
      <c r="B30" s="5" t="n">
        <v>69000</v>
      </c>
      <c r="C30" s="5" t="n">
        <v>116864</v>
      </c>
    </row>
    <row r="31" spans="1:3">
      <c r="A31" s="4" t="s">
        <v>121</v>
      </c>
      <c r="B31" s="5" t="n">
        <v>-16200</v>
      </c>
    </row>
    <row r="32" spans="1:3">
      <c r="A32" s="4" t="s">
        <v>122</v>
      </c>
      <c r="B32" s="5" t="n">
        <v>-18420</v>
      </c>
    </row>
    <row r="33" spans="1:3">
      <c r="A33" s="4" t="s">
        <v>123</v>
      </c>
      <c r="B33" s="5" t="n">
        <v>-4272</v>
      </c>
    </row>
    <row r="34" spans="1:3">
      <c r="A34" s="4" t="s">
        <v>124</v>
      </c>
      <c r="B34" s="5" t="n">
        <v>-347</v>
      </c>
      <c r="C34" s="5" t="n">
        <v>-44</v>
      </c>
    </row>
    <row r="35" spans="1:3">
      <c r="A35" s="4" t="s">
        <v>125</v>
      </c>
      <c r="B35" s="5" t="n">
        <v>-76</v>
      </c>
      <c r="C35" s="5" t="n">
        <v>-58</v>
      </c>
    </row>
    <row r="36" spans="1:3">
      <c r="A36" s="4" t="s">
        <v>126</v>
      </c>
      <c r="B36" s="5" t="n">
        <v>29685</v>
      </c>
      <c r="C36" s="5" t="n">
        <v>116762</v>
      </c>
    </row>
    <row r="37" spans="1:3">
      <c r="A37" s="4" t="s">
        <v>127</v>
      </c>
      <c r="B37" s="5" t="n">
        <v>-694</v>
      </c>
      <c r="C37" s="5" t="n">
        <v>4355</v>
      </c>
    </row>
    <row r="38" spans="1:3">
      <c r="A38" s="4" t="s">
        <v>128</v>
      </c>
      <c r="B38" s="5" t="n">
        <v>-30055</v>
      </c>
      <c r="C38" s="5" t="n">
        <v>30017</v>
      </c>
    </row>
    <row r="39" spans="1:3">
      <c r="A39" s="4" t="s">
        <v>129</v>
      </c>
      <c r="B39" s="5" t="n">
        <v>55792</v>
      </c>
      <c r="C39" s="5" t="n">
        <v>18871</v>
      </c>
    </row>
    <row r="40" spans="1:3">
      <c r="A40" s="4" t="s">
        <v>130</v>
      </c>
      <c r="B40" s="5" t="n">
        <v>25737</v>
      </c>
      <c r="C40" s="5" t="n">
        <v>48888</v>
      </c>
    </row>
    <row r="41" spans="1:3">
      <c r="A41" s="4" t="s">
        <v>342</v>
      </c>
    </row>
    <row r="42" spans="1:3">
      <c r="A42" s="3" t="s">
        <v>101</v>
      </c>
    </row>
    <row r="43" spans="1:3">
      <c r="A43" s="4" t="s">
        <v>90</v>
      </c>
      <c r="B43" s="5" t="n">
        <v>-40727</v>
      </c>
      <c r="C43" s="5" t="n">
        <v>-21517</v>
      </c>
    </row>
    <row r="44" spans="1:3">
      <c r="A44" s="3" t="s">
        <v>359</v>
      </c>
    </row>
    <row r="45" spans="1:3">
      <c r="A45" s="4" t="s">
        <v>361</v>
      </c>
      <c r="B45" s="5" t="n">
        <v>40727</v>
      </c>
      <c r="C45" s="5" t="n">
        <v>21517</v>
      </c>
    </row>
    <row r="46" spans="1:3">
      <c r="A46" s="4" t="s">
        <v>346</v>
      </c>
    </row>
    <row r="47" spans="1:3">
      <c r="A47" s="3" t="s">
        <v>101</v>
      </c>
    </row>
    <row r="48" spans="1:3">
      <c r="A48" s="4" t="s">
        <v>90</v>
      </c>
      <c r="B48" s="5" t="n">
        <v>-6758</v>
      </c>
      <c r="C48" s="5" t="n">
        <v>-38758</v>
      </c>
    </row>
    <row r="49" spans="1:3">
      <c r="A49" s="3" t="s">
        <v>359</v>
      </c>
    </row>
    <row r="50" spans="1:3">
      <c r="A50" s="4" t="s">
        <v>361</v>
      </c>
      <c r="B50" s="5" t="n">
        <v>-40681</v>
      </c>
      <c r="C50" s="5" t="n">
        <v>-23181</v>
      </c>
    </row>
    <row r="51" spans="1:3">
      <c r="A51" s="4" t="s">
        <v>82</v>
      </c>
      <c r="B51" s="5" t="n">
        <v>191</v>
      </c>
      <c r="C51" s="5" t="n">
        <v>237</v>
      </c>
    </row>
    <row r="52" spans="1:3">
      <c r="A52" s="4" t="s">
        <v>105</v>
      </c>
      <c r="B52" s="5" t="n">
        <v>1899</v>
      </c>
      <c r="C52" s="5" t="n">
        <v>2013</v>
      </c>
    </row>
    <row r="53" spans="1:3">
      <c r="A53" s="4" t="s">
        <v>106</v>
      </c>
      <c r="B53" s="5" t="n">
        <v>-721</v>
      </c>
      <c r="C53" s="5" t="n">
        <v>-662</v>
      </c>
    </row>
    <row r="54" spans="1:3">
      <c r="A54" s="4" t="s">
        <v>109</v>
      </c>
      <c r="B54" s="5" t="n">
        <v>58</v>
      </c>
      <c r="C54" s="5" t="n">
        <v>-44</v>
      </c>
    </row>
    <row r="55" spans="1:3">
      <c r="A55" s="3" t="s">
        <v>110</v>
      </c>
    </row>
    <row r="56" spans="1:3">
      <c r="A56" s="4" t="s">
        <v>29</v>
      </c>
      <c r="B56" s="5" t="n">
        <v>-850</v>
      </c>
      <c r="C56" s="5" t="n">
        <v>-704</v>
      </c>
    </row>
    <row r="57" spans="1:3">
      <c r="A57" s="4" t="s">
        <v>43</v>
      </c>
      <c r="B57" s="5" t="n">
        <v>-158</v>
      </c>
      <c r="C57" s="5" t="n">
        <v>17</v>
      </c>
    </row>
    <row r="58" spans="1:3">
      <c r="A58" s="3" t="s">
        <v>111</v>
      </c>
    </row>
    <row r="59" spans="1:3">
      <c r="A59" s="4" t="s">
        <v>48</v>
      </c>
      <c r="B59" s="5" t="n">
        <v>-646</v>
      </c>
      <c r="C59" s="5" t="n">
        <v>47</v>
      </c>
    </row>
    <row r="60" spans="1:3">
      <c r="A60" s="4" t="s">
        <v>50</v>
      </c>
      <c r="B60" s="5" t="n">
        <v>-29345</v>
      </c>
      <c r="C60" s="5" t="n">
        <v>-25343</v>
      </c>
    </row>
    <row r="61" spans="1:3">
      <c r="A61" s="4" t="s">
        <v>112</v>
      </c>
      <c r="B61" s="5" t="n">
        <v>-3184</v>
      </c>
      <c r="C61" s="5" t="n">
        <v>-214</v>
      </c>
    </row>
    <row r="62" spans="1:3">
      <c r="A62" s="4" t="s">
        <v>114</v>
      </c>
      <c r="B62" s="5" t="n">
        <v>-80195</v>
      </c>
      <c r="C62" s="5" t="n">
        <v>-86592</v>
      </c>
    </row>
    <row r="63" spans="1:3">
      <c r="A63" s="3" t="s">
        <v>115</v>
      </c>
    </row>
    <row r="64" spans="1:3">
      <c r="A64" s="4" t="s">
        <v>116</v>
      </c>
      <c r="C64" s="5" t="n">
        <v>-170</v>
      </c>
    </row>
    <row r="65" spans="1:3">
      <c r="A65" s="4" t="s">
        <v>118</v>
      </c>
      <c r="C65" s="5" t="n">
        <v>-170</v>
      </c>
    </row>
    <row r="66" spans="1:3">
      <c r="A66" s="3" t="s">
        <v>119</v>
      </c>
    </row>
    <row r="67" spans="1:3">
      <c r="A67" s="4" t="s">
        <v>120</v>
      </c>
      <c r="B67" s="5" t="n">
        <v>69000</v>
      </c>
      <c r="C67" s="5" t="n">
        <v>68000</v>
      </c>
    </row>
    <row r="68" spans="1:3">
      <c r="A68" s="4" t="s">
        <v>121</v>
      </c>
      <c r="B68" s="5" t="n">
        <v>-16200</v>
      </c>
    </row>
    <row r="69" spans="1:3">
      <c r="A69" s="4" t="s">
        <v>122</v>
      </c>
      <c r="B69" s="5" t="n">
        <v>-18420</v>
      </c>
    </row>
    <row r="70" spans="1:3">
      <c r="A70" s="4" t="s">
        <v>123</v>
      </c>
      <c r="B70" s="5" t="n">
        <v>-743</v>
      </c>
    </row>
    <row r="71" spans="1:3">
      <c r="A71" s="4" t="s">
        <v>362</v>
      </c>
      <c r="B71" s="5" t="n">
        <v>47693</v>
      </c>
      <c r="C71" s="5" t="n">
        <v>33867</v>
      </c>
    </row>
    <row r="72" spans="1:3">
      <c r="A72" s="4" t="s">
        <v>126</v>
      </c>
      <c r="B72" s="5" t="n">
        <v>81330</v>
      </c>
      <c r="C72" s="5" t="n">
        <v>101867</v>
      </c>
    </row>
    <row r="73" spans="1:3">
      <c r="A73" s="4" t="s">
        <v>128</v>
      </c>
      <c r="B73" s="5" t="n">
        <v>1135</v>
      </c>
      <c r="C73" s="5" t="n">
        <v>15105</v>
      </c>
    </row>
    <row r="74" spans="1:3">
      <c r="A74" s="4" t="s">
        <v>129</v>
      </c>
      <c r="B74" s="5" t="n">
        <v>3038</v>
      </c>
      <c r="C74" s="5" t="n">
        <v>2664</v>
      </c>
    </row>
    <row r="75" spans="1:3">
      <c r="A75" s="4" t="s">
        <v>130</v>
      </c>
      <c r="B75" s="5" t="n">
        <v>4173</v>
      </c>
      <c r="C75" s="5" t="n">
        <v>17769</v>
      </c>
    </row>
    <row r="76" spans="1:3">
      <c r="A76" s="4" t="s">
        <v>347</v>
      </c>
    </row>
    <row r="77" spans="1:3">
      <c r="A77" s="3" t="s">
        <v>101</v>
      </c>
    </row>
    <row r="78" spans="1:3">
      <c r="A78" s="4" t="s">
        <v>90</v>
      </c>
      <c r="B78" s="5" t="n">
        <v>32979</v>
      </c>
      <c r="C78" s="5" t="n">
        <v>30167</v>
      </c>
    </row>
    <row r="79" spans="1:3">
      <c r="A79" s="3" t="s">
        <v>359</v>
      </c>
    </row>
    <row r="80" spans="1:3">
      <c r="A80" s="4" t="s">
        <v>361</v>
      </c>
      <c r="B80" s="5" t="n">
        <v>-46</v>
      </c>
      <c r="C80" s="5" t="n">
        <v>1664</v>
      </c>
    </row>
    <row r="81" spans="1:3">
      <c r="A81" s="4" t="s">
        <v>82</v>
      </c>
      <c r="B81" s="5" t="n">
        <v>6326</v>
      </c>
      <c r="C81" s="5" t="n">
        <v>8314</v>
      </c>
    </row>
    <row r="82" spans="1:3">
      <c r="A82" s="4" t="s">
        <v>360</v>
      </c>
      <c r="B82" s="5" t="n">
        <v>-63</v>
      </c>
      <c r="C82" s="5" t="n">
        <v>-62</v>
      </c>
    </row>
    <row r="83" spans="1:3">
      <c r="A83" s="4" t="s">
        <v>108</v>
      </c>
      <c r="B83" s="5" t="n">
        <v>118</v>
      </c>
      <c r="C83" s="5" t="n">
        <v>98</v>
      </c>
    </row>
    <row r="84" spans="1:3">
      <c r="A84" s="3" t="s">
        <v>110</v>
      </c>
    </row>
    <row r="85" spans="1:3">
      <c r="A85" s="4" t="s">
        <v>28</v>
      </c>
      <c r="B85" s="5" t="n">
        <v>-4719</v>
      </c>
      <c r="C85" s="5" t="n">
        <v>-57</v>
      </c>
    </row>
    <row r="86" spans="1:3">
      <c r="A86" s="4" t="s">
        <v>29</v>
      </c>
      <c r="B86" s="5" t="n">
        <v>142</v>
      </c>
      <c r="C86" s="5" t="n">
        <v>-12043</v>
      </c>
    </row>
    <row r="87" spans="1:3">
      <c r="A87" s="4" t="s">
        <v>43</v>
      </c>
      <c r="B87" s="5" t="n">
        <v>-993</v>
      </c>
      <c r="C87" s="5" t="n">
        <v>-1179</v>
      </c>
    </row>
    <row r="88" spans="1:3">
      <c r="A88" s="3" t="s">
        <v>111</v>
      </c>
    </row>
    <row r="89" spans="1:3">
      <c r="A89" s="4" t="s">
        <v>48</v>
      </c>
      <c r="B89" s="5" t="n">
        <v>2380</v>
      </c>
      <c r="C89" s="5" t="n">
        <v>-5165</v>
      </c>
    </row>
    <row r="90" spans="1:3">
      <c r="A90" s="4" t="s">
        <v>49</v>
      </c>
      <c r="B90" s="5" t="n">
        <v>367</v>
      </c>
      <c r="C90" s="5" t="n">
        <v>-161</v>
      </c>
    </row>
    <row r="91" spans="1:3">
      <c r="A91" s="4" t="s">
        <v>112</v>
      </c>
      <c r="B91" s="5" t="n">
        <v>-3479</v>
      </c>
      <c r="C91" s="5" t="n">
        <v>-7501</v>
      </c>
    </row>
    <row r="92" spans="1:3">
      <c r="A92" s="4" t="s">
        <v>57</v>
      </c>
      <c r="B92" s="5" t="n">
        <v>-280</v>
      </c>
      <c r="C92" s="5" t="n">
        <v>-547</v>
      </c>
    </row>
    <row r="93" spans="1:3">
      <c r="A93" s="4" t="s">
        <v>114</v>
      </c>
      <c r="B93" s="5" t="n">
        <v>32732</v>
      </c>
      <c r="C93" s="5" t="n">
        <v>13528</v>
      </c>
    </row>
    <row r="94" spans="1:3">
      <c r="A94" s="3" t="s">
        <v>115</v>
      </c>
    </row>
    <row r="95" spans="1:3">
      <c r="A95" s="4" t="s">
        <v>116</v>
      </c>
      <c r="B95" s="5" t="n">
        <v>-1855</v>
      </c>
      <c r="C95" s="5" t="n">
        <v>-2769</v>
      </c>
    </row>
    <row r="96" spans="1:3">
      <c r="A96" s="4" t="s">
        <v>117</v>
      </c>
      <c r="B96" s="5" t="n">
        <v>-28</v>
      </c>
      <c r="C96" s="5" t="n">
        <v>-11</v>
      </c>
    </row>
    <row r="97" spans="1:3">
      <c r="A97" s="4" t="s">
        <v>118</v>
      </c>
      <c r="B97" s="5" t="n">
        <v>-1883</v>
      </c>
      <c r="C97" s="5" t="n">
        <v>-2780</v>
      </c>
    </row>
    <row r="98" spans="1:3">
      <c r="A98" s="3" t="s">
        <v>119</v>
      </c>
    </row>
    <row r="99" spans="1:3">
      <c r="A99" s="4" t="s">
        <v>123</v>
      </c>
      <c r="B99" s="5" t="n">
        <v>-2415</v>
      </c>
    </row>
    <row r="100" spans="1:3">
      <c r="A100" s="4" t="s">
        <v>125</v>
      </c>
      <c r="B100" s="5" t="n">
        <v>-76</v>
      </c>
      <c r="C100" s="5" t="n">
        <v>-58</v>
      </c>
    </row>
    <row r="101" spans="1:3">
      <c r="A101" s="4" t="s">
        <v>362</v>
      </c>
      <c r="B101" s="5" t="n">
        <v>-25629</v>
      </c>
      <c r="C101" s="5" t="n">
        <v>-15895</v>
      </c>
    </row>
    <row r="102" spans="1:3">
      <c r="A102" s="4" t="s">
        <v>126</v>
      </c>
      <c r="B102" s="5" t="n">
        <v>-28120</v>
      </c>
      <c r="C102" s="5" t="n">
        <v>-15953</v>
      </c>
    </row>
    <row r="103" spans="1:3">
      <c r="A103" s="4" t="s">
        <v>127</v>
      </c>
      <c r="B103" s="5" t="n">
        <v>-1796</v>
      </c>
      <c r="C103" s="5" t="n">
        <v>5605</v>
      </c>
    </row>
    <row r="104" spans="1:3">
      <c r="A104" s="4" t="s">
        <v>128</v>
      </c>
      <c r="B104" s="5" t="n">
        <v>933</v>
      </c>
      <c r="C104" s="5" t="n">
        <v>400</v>
      </c>
    </row>
    <row r="105" spans="1:3">
      <c r="A105" s="4" t="s">
        <v>129</v>
      </c>
      <c r="B105" s="5" t="n">
        <v>3005</v>
      </c>
      <c r="C105" s="5" t="n">
        <v>3394</v>
      </c>
    </row>
    <row r="106" spans="1:3">
      <c r="A106" s="4" t="s">
        <v>130</v>
      </c>
      <c r="B106" s="5" t="n">
        <v>3938</v>
      </c>
      <c r="C106" s="5" t="n">
        <v>3794</v>
      </c>
    </row>
    <row r="107" spans="1:3">
      <c r="A107" s="4" t="s">
        <v>348</v>
      </c>
    </row>
    <row r="108" spans="1:3">
      <c r="A108" s="3" t="s">
        <v>101</v>
      </c>
    </row>
    <row r="109" spans="1:3">
      <c r="A109" s="4" t="s">
        <v>90</v>
      </c>
      <c r="B109" s="5" t="n">
        <v>7748</v>
      </c>
      <c r="C109" s="5" t="n">
        <v>-8650</v>
      </c>
    </row>
    <row r="110" spans="1:3">
      <c r="A110" s="3" t="s">
        <v>359</v>
      </c>
    </row>
    <row r="111" spans="1:3">
      <c r="A111" s="4" t="s">
        <v>82</v>
      </c>
      <c r="B111" s="5" t="n">
        <v>4686</v>
      </c>
      <c r="C111" s="5" t="n">
        <v>5509</v>
      </c>
    </row>
    <row r="112" spans="1:3">
      <c r="A112" s="4" t="s">
        <v>104</v>
      </c>
      <c r="B112" s="5" t="n">
        <v>1069</v>
      </c>
      <c r="C112" s="5" t="n">
        <v>658</v>
      </c>
    </row>
    <row r="113" spans="1:3">
      <c r="A113" s="4" t="s">
        <v>105</v>
      </c>
      <c r="B113" s="5" t="n">
        <v>288</v>
      </c>
      <c r="C113" s="5" t="n">
        <v>89</v>
      </c>
    </row>
    <row r="114" spans="1:3">
      <c r="A114" s="4" t="s">
        <v>360</v>
      </c>
      <c r="B114" s="5" t="n">
        <v>-1</v>
      </c>
    </row>
    <row r="115" spans="1:3">
      <c r="A115" s="4" t="s">
        <v>108</v>
      </c>
      <c r="C115" s="5" t="n">
        <v>4</v>
      </c>
    </row>
    <row r="116" spans="1:3">
      <c r="A116" s="4" t="s">
        <v>109</v>
      </c>
      <c r="B116" s="5" t="n">
        <v>4</v>
      </c>
      <c r="C116" s="5" t="n">
        <v>11</v>
      </c>
    </row>
    <row r="117" spans="1:3">
      <c r="A117" s="3" t="s">
        <v>110</v>
      </c>
    </row>
    <row r="118" spans="1:3">
      <c r="A118" s="4" t="s">
        <v>28</v>
      </c>
      <c r="B118" s="5" t="n">
        <v>-4975</v>
      </c>
      <c r="C118" s="5" t="n">
        <v>-7130</v>
      </c>
    </row>
    <row r="119" spans="1:3">
      <c r="A119" s="4" t="s">
        <v>29</v>
      </c>
      <c r="B119" s="5" t="n">
        <v>-663</v>
      </c>
      <c r="C119" s="5" t="n">
        <v>-1473</v>
      </c>
    </row>
    <row r="120" spans="1:3">
      <c r="A120" s="4" t="s">
        <v>43</v>
      </c>
      <c r="B120" s="5" t="n">
        <v>-283</v>
      </c>
      <c r="C120" s="5" t="n">
        <v>-316</v>
      </c>
    </row>
    <row r="121" spans="1:3">
      <c r="A121" s="3" t="s">
        <v>111</v>
      </c>
    </row>
    <row r="122" spans="1:3">
      <c r="A122" s="4" t="s">
        <v>48</v>
      </c>
      <c r="B122" s="5" t="n">
        <v>-2803</v>
      </c>
      <c r="C122" s="5" t="n">
        <v>6252</v>
      </c>
    </row>
    <row r="123" spans="1:3">
      <c r="A123" s="4" t="s">
        <v>49</v>
      </c>
      <c r="B123" s="5" t="n">
        <v>-1329</v>
      </c>
      <c r="C123" s="5" t="n">
        <v>-848</v>
      </c>
    </row>
    <row r="124" spans="1:3">
      <c r="A124" s="4" t="s">
        <v>50</v>
      </c>
      <c r="B124" s="5" t="n">
        <v>82</v>
      </c>
      <c r="C124" s="5" t="n">
        <v>21</v>
      </c>
    </row>
    <row r="125" spans="1:3">
      <c r="A125" s="4" t="s">
        <v>112</v>
      </c>
      <c r="B125" s="5" t="n">
        <v>-4171</v>
      </c>
      <c r="C125" s="5" t="n">
        <v>-7438</v>
      </c>
    </row>
    <row r="126" spans="1:3">
      <c r="A126" s="4" t="s">
        <v>113</v>
      </c>
      <c r="B126" s="5" t="n">
        <v>-7597</v>
      </c>
      <c r="C126" s="5" t="n">
        <v>-355</v>
      </c>
    </row>
    <row r="127" spans="1:3">
      <c r="A127" s="4" t="s">
        <v>57</v>
      </c>
      <c r="B127" s="5" t="n">
        <v>-245</v>
      </c>
      <c r="C127" s="5" t="n">
        <v>-64</v>
      </c>
    </row>
    <row r="128" spans="1:3">
      <c r="A128" s="4" t="s">
        <v>114</v>
      </c>
      <c r="B128" s="5" t="n">
        <v>-8190</v>
      </c>
      <c r="C128" s="5" t="n">
        <v>-13730</v>
      </c>
    </row>
    <row r="129" spans="1:3">
      <c r="A129" s="3" t="s">
        <v>115</v>
      </c>
    </row>
    <row r="130" spans="1:3">
      <c r="A130" s="4" t="s">
        <v>116</v>
      </c>
      <c r="B130" s="5" t="n">
        <v>-1510</v>
      </c>
      <c r="C130" s="5" t="n">
        <v>-1276</v>
      </c>
    </row>
    <row r="131" spans="1:3">
      <c r="A131" s="4" t="s">
        <v>117</v>
      </c>
      <c r="C131" s="5" t="n">
        <v>-80</v>
      </c>
    </row>
    <row r="132" spans="1:3">
      <c r="A132" s="4" t="s">
        <v>118</v>
      </c>
      <c r="B132" s="5" t="n">
        <v>-1510</v>
      </c>
      <c r="C132" s="5" t="n">
        <v>-1356</v>
      </c>
    </row>
    <row r="133" spans="1:3">
      <c r="A133" s="3" t="s">
        <v>119</v>
      </c>
    </row>
    <row r="134" spans="1:3">
      <c r="A134" s="4" t="s">
        <v>120</v>
      </c>
      <c r="C134" s="5" t="n">
        <v>48864</v>
      </c>
    </row>
    <row r="135" spans="1:3">
      <c r="A135" s="4" t="s">
        <v>123</v>
      </c>
      <c r="B135" s="5" t="n">
        <v>-1114</v>
      </c>
    </row>
    <row r="136" spans="1:3">
      <c r="A136" s="4" t="s">
        <v>124</v>
      </c>
      <c r="B136" s="5" t="n">
        <v>-347</v>
      </c>
      <c r="C136" s="5" t="n">
        <v>-44</v>
      </c>
    </row>
    <row r="137" spans="1:3">
      <c r="A137" s="4" t="s">
        <v>362</v>
      </c>
      <c r="B137" s="5" t="n">
        <v>-22064</v>
      </c>
      <c r="C137" s="5" t="n">
        <v>-17972</v>
      </c>
    </row>
    <row r="138" spans="1:3">
      <c r="A138" s="4" t="s">
        <v>126</v>
      </c>
      <c r="B138" s="5" t="n">
        <v>-23525</v>
      </c>
      <c r="C138" s="5" t="n">
        <v>30848</v>
      </c>
    </row>
    <row r="139" spans="1:3">
      <c r="A139" s="4" t="s">
        <v>127</v>
      </c>
      <c r="B139" s="5" t="n">
        <v>1102</v>
      </c>
      <c r="C139" s="5" t="n">
        <v>-1250</v>
      </c>
    </row>
    <row r="140" spans="1:3">
      <c r="A140" s="4" t="s">
        <v>128</v>
      </c>
      <c r="B140" s="5" t="n">
        <v>-32123</v>
      </c>
      <c r="C140" s="5" t="n">
        <v>14512</v>
      </c>
    </row>
    <row r="141" spans="1:3">
      <c r="A141" s="4" t="s">
        <v>129</v>
      </c>
      <c r="B141" s="5" t="n">
        <v>49749</v>
      </c>
      <c r="C141" s="5" t="n">
        <v>12813</v>
      </c>
    </row>
    <row r="142" spans="1:3">
      <c r="A142" s="4" t="s">
        <v>130</v>
      </c>
      <c r="B142" s="7" t="n">
        <v>17626</v>
      </c>
      <c r="C142" s="7" t="n">
        <v>27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v>
      </c>
      <c r="B1" s="2" t="s">
        <v>1</v>
      </c>
    </row>
    <row r="2" spans="1:4">
      <c r="B2" s="2" t="s">
        <v>2</v>
      </c>
      <c r="D2" s="2" t="s">
        <v>76</v>
      </c>
    </row>
    <row r="3" spans="1:4">
      <c r="A3" s="4" t="s">
        <v>77</v>
      </c>
      <c r="B3" s="7" t="n">
        <v>299621</v>
      </c>
      <c r="D3" s="7" t="n">
        <v>299647</v>
      </c>
    </row>
    <row r="4" spans="1:4">
      <c r="A4" s="4" t="s">
        <v>78</v>
      </c>
      <c r="B4" s="5" t="n">
        <v>151788</v>
      </c>
      <c r="D4" s="5" t="n">
        <v>158353</v>
      </c>
    </row>
    <row r="5" spans="1:4">
      <c r="A5" s="4" t="s">
        <v>79</v>
      </c>
      <c r="B5" s="5" t="n">
        <v>147833</v>
      </c>
      <c r="D5" s="5" t="n">
        <v>141294</v>
      </c>
    </row>
    <row r="6" spans="1:4">
      <c r="A6" s="3" t="s">
        <v>80</v>
      </c>
    </row>
    <row r="7" spans="1:4">
      <c r="A7" s="4" t="s">
        <v>81</v>
      </c>
      <c r="B7" s="5" t="n">
        <v>110512</v>
      </c>
      <c r="D7" s="5" t="n">
        <v>107722</v>
      </c>
    </row>
    <row r="8" spans="1:4">
      <c r="A8" s="4" t="s">
        <v>82</v>
      </c>
      <c r="B8" s="5" t="n">
        <v>11203</v>
      </c>
      <c r="D8" s="5" t="n">
        <v>14060</v>
      </c>
    </row>
    <row r="9" spans="1:4">
      <c r="A9" s="4" t="s">
        <v>83</v>
      </c>
      <c r="B9" s="5" t="n">
        <v>143</v>
      </c>
      <c r="D9" s="5" t="n">
        <v>1573</v>
      </c>
    </row>
    <row r="10" spans="1:4">
      <c r="A10" s="4" t="s">
        <v>84</v>
      </c>
      <c r="B10" s="5" t="n">
        <v>-2701</v>
      </c>
      <c r="D10" s="5" t="n">
        <v>2945</v>
      </c>
    </row>
    <row r="11" spans="1:4">
      <c r="A11" s="4" t="s">
        <v>85</v>
      </c>
      <c r="B11" s="5" t="n">
        <v>119157</v>
      </c>
      <c r="D11" s="5" t="n">
        <v>126300</v>
      </c>
    </row>
    <row r="12" spans="1:4">
      <c r="A12" s="4" t="s">
        <v>86</v>
      </c>
      <c r="B12" s="5" t="n">
        <v>28676</v>
      </c>
      <c r="D12" s="5" t="n">
        <v>14994</v>
      </c>
    </row>
    <row r="13" spans="1:4">
      <c r="A13" s="4" t="s">
        <v>87</v>
      </c>
      <c r="B13" s="5" t="n">
        <v>43580</v>
      </c>
      <c r="D13" s="5" t="n">
        <v>55079</v>
      </c>
    </row>
    <row r="14" spans="1:4">
      <c r="A14" s="4" t="s">
        <v>88</v>
      </c>
      <c r="B14" s="5" t="n">
        <v>-14904</v>
      </c>
      <c r="D14" s="5" t="n">
        <v>-40085</v>
      </c>
    </row>
    <row r="15" spans="1:4">
      <c r="A15" s="4" t="s">
        <v>89</v>
      </c>
      <c r="B15" s="5" t="n">
        <v>-8146</v>
      </c>
      <c r="D15" s="5" t="n">
        <v>-1327</v>
      </c>
    </row>
    <row r="16" spans="1:4">
      <c r="A16" s="4" t="s">
        <v>90</v>
      </c>
      <c r="B16" s="5" t="n">
        <v>-6758</v>
      </c>
      <c r="D16" s="5" t="n">
        <v>-38758</v>
      </c>
    </row>
    <row r="17" spans="1:4">
      <c r="A17" s="3" t="s">
        <v>91</v>
      </c>
    </row>
    <row r="18" spans="1:4">
      <c r="A18" s="4" t="s">
        <v>92</v>
      </c>
      <c r="B18" s="5" t="n">
        <v>44</v>
      </c>
      <c r="D18" s="5" t="n">
        <v>2860</v>
      </c>
    </row>
    <row r="19" spans="1:4">
      <c r="A19" s="4" t="s">
        <v>93</v>
      </c>
      <c r="B19" s="5" t="n">
        <v>1881</v>
      </c>
      <c r="D19" s="5" t="n">
        <v>10195</v>
      </c>
    </row>
    <row r="20" spans="1:4">
      <c r="A20" s="4" t="s">
        <v>94</v>
      </c>
      <c r="B20" s="5" t="n">
        <v>1925</v>
      </c>
      <c r="C20" s="4" t="s">
        <v>95</v>
      </c>
      <c r="D20" s="5" t="n">
        <v>13055</v>
      </c>
    </row>
    <row r="21" spans="1:4">
      <c r="A21" s="4" t="s">
        <v>96</v>
      </c>
      <c r="B21" s="7" t="n">
        <v>-4833</v>
      </c>
      <c r="D21" s="7" t="n">
        <v>-25703</v>
      </c>
    </row>
    <row r="22" spans="1:4"/>
    <row r="23" spans="1:4">
      <c r="A23" s="4" t="s">
        <v>95</v>
      </c>
      <c r="B23" s="4" t="s">
        <v>97</v>
      </c>
    </row>
  </sheetData>
  <mergeCells count="5">
    <mergeCell ref="A1:A2"/>
    <mergeCell ref="B1:D1"/>
    <mergeCell ref="B2:C2"/>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63</v>
      </c>
      <c r="B1" s="2" t="s">
        <v>364</v>
      </c>
    </row>
    <row r="2" spans="1:2">
      <c r="A2" s="4" t="s">
        <v>365</v>
      </c>
    </row>
    <row r="3" spans="1:2">
      <c r="A3" s="3" t="s">
        <v>366</v>
      </c>
    </row>
    <row r="4" spans="1:2">
      <c r="A4" s="4" t="s">
        <v>367</v>
      </c>
      <c r="B4" s="7" t="n">
        <v>3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4" t="s">
        <v>99</v>
      </c>
      <c r="B3" s="7" t="n">
        <v>229</v>
      </c>
      <c r="C3" s="7" t="n">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76</v>
      </c>
    </row>
    <row r="3" spans="1:3">
      <c r="A3" s="3" t="s">
        <v>101</v>
      </c>
    </row>
    <row r="4" spans="1:3">
      <c r="A4" s="4" t="s">
        <v>102</v>
      </c>
      <c r="B4" s="7" t="n">
        <v>-6758</v>
      </c>
      <c r="C4" s="7" t="n">
        <v>-38758</v>
      </c>
    </row>
    <row r="5" spans="1:3">
      <c r="A5" s="3" t="s">
        <v>103</v>
      </c>
    </row>
    <row r="6" spans="1:3">
      <c r="A6" s="4" t="s">
        <v>82</v>
      </c>
      <c r="B6" s="5" t="n">
        <v>11203</v>
      </c>
      <c r="C6" s="5" t="n">
        <v>14060</v>
      </c>
    </row>
    <row r="7" spans="1:3">
      <c r="A7" s="4" t="s">
        <v>104</v>
      </c>
      <c r="B7" s="5" t="n">
        <v>1069</v>
      </c>
      <c r="C7" s="5" t="n">
        <v>658</v>
      </c>
    </row>
    <row r="8" spans="1:3">
      <c r="A8" s="4" t="s">
        <v>105</v>
      </c>
      <c r="B8" s="5" t="n">
        <v>2187</v>
      </c>
      <c r="C8" s="5" t="n">
        <v>2102</v>
      </c>
    </row>
    <row r="9" spans="1:3">
      <c r="A9" s="4" t="s">
        <v>106</v>
      </c>
      <c r="B9" s="5" t="n">
        <v>-721</v>
      </c>
      <c r="C9" s="5" t="n">
        <v>-662</v>
      </c>
    </row>
    <row r="10" spans="1:3">
      <c r="A10" s="4" t="s">
        <v>107</v>
      </c>
      <c r="B10" s="5" t="n">
        <v>-64</v>
      </c>
      <c r="C10" s="5" t="n">
        <v>-62</v>
      </c>
    </row>
    <row r="11" spans="1:3">
      <c r="A11" s="4" t="s">
        <v>108</v>
      </c>
      <c r="B11" s="5" t="n">
        <v>118</v>
      </c>
      <c r="C11" s="5" t="n">
        <v>102</v>
      </c>
    </row>
    <row r="12" spans="1:3">
      <c r="A12" s="4" t="s">
        <v>109</v>
      </c>
      <c r="B12" s="5" t="n">
        <v>62</v>
      </c>
      <c r="C12" s="5" t="n">
        <v>-33</v>
      </c>
    </row>
    <row r="13" spans="1:3">
      <c r="A13" s="3" t="s">
        <v>110</v>
      </c>
    </row>
    <row r="14" spans="1:3">
      <c r="A14" s="4" t="s">
        <v>28</v>
      </c>
      <c r="B14" s="5" t="n">
        <v>-9694</v>
      </c>
      <c r="C14" s="5" t="n">
        <v>-7187</v>
      </c>
    </row>
    <row r="15" spans="1:3">
      <c r="A15" s="4" t="s">
        <v>29</v>
      </c>
      <c r="B15" s="5" t="n">
        <v>-1371</v>
      </c>
      <c r="C15" s="5" t="n">
        <v>-14220</v>
      </c>
    </row>
    <row r="16" spans="1:3">
      <c r="A16" s="4" t="s">
        <v>43</v>
      </c>
      <c r="B16" s="5" t="n">
        <v>-1434</v>
      </c>
      <c r="C16" s="5" t="n">
        <v>-1478</v>
      </c>
    </row>
    <row r="17" spans="1:3">
      <c r="A17" s="3" t="s">
        <v>111</v>
      </c>
    </row>
    <row r="18" spans="1:3">
      <c r="A18" s="4" t="s">
        <v>48</v>
      </c>
      <c r="B18" s="5" t="n">
        <v>-1069</v>
      </c>
      <c r="C18" s="5" t="n">
        <v>1134</v>
      </c>
    </row>
    <row r="19" spans="1:3">
      <c r="A19" s="4" t="s">
        <v>49</v>
      </c>
      <c r="B19" s="5" t="n">
        <v>-962</v>
      </c>
      <c r="C19" s="5" t="n">
        <v>-1009</v>
      </c>
    </row>
    <row r="20" spans="1:3">
      <c r="A20" s="4" t="s">
        <v>50</v>
      </c>
      <c r="B20" s="5" t="n">
        <v>-29263</v>
      </c>
      <c r="C20" s="5" t="n">
        <v>-25322</v>
      </c>
    </row>
    <row r="21" spans="1:3">
      <c r="A21" s="4" t="s">
        <v>112</v>
      </c>
      <c r="B21" s="5" t="n">
        <v>-10834</v>
      </c>
      <c r="C21" s="5" t="n">
        <v>-15153</v>
      </c>
    </row>
    <row r="22" spans="1:3">
      <c r="A22" s="4" t="s">
        <v>113</v>
      </c>
      <c r="B22" s="5" t="n">
        <v>-7597</v>
      </c>
      <c r="C22" s="5" t="n">
        <v>-355</v>
      </c>
    </row>
    <row r="23" spans="1:3">
      <c r="A23" s="4" t="s">
        <v>57</v>
      </c>
      <c r="B23" s="5" t="n">
        <v>-525</v>
      </c>
      <c r="C23" s="5" t="n">
        <v>-611</v>
      </c>
    </row>
    <row r="24" spans="1:3">
      <c r="A24" s="4" t="s">
        <v>114</v>
      </c>
      <c r="B24" s="5" t="n">
        <v>-55653</v>
      </c>
      <c r="C24" s="5" t="n">
        <v>-86794</v>
      </c>
    </row>
    <row r="25" spans="1:3">
      <c r="A25" s="3" t="s">
        <v>115</v>
      </c>
    </row>
    <row r="26" spans="1:3">
      <c r="A26" s="4" t="s">
        <v>116</v>
      </c>
      <c r="B26" s="5" t="n">
        <v>-3365</v>
      </c>
      <c r="C26" s="5" t="n">
        <v>-4215</v>
      </c>
    </row>
    <row r="27" spans="1:3">
      <c r="A27" s="4" t="s">
        <v>117</v>
      </c>
      <c r="B27" s="5" t="n">
        <v>-28</v>
      </c>
      <c r="C27" s="5" t="n">
        <v>-91</v>
      </c>
    </row>
    <row r="28" spans="1:3">
      <c r="A28" s="4" t="s">
        <v>118</v>
      </c>
      <c r="B28" s="5" t="n">
        <v>-3393</v>
      </c>
      <c r="C28" s="5" t="n">
        <v>-4306</v>
      </c>
    </row>
    <row r="29" spans="1:3">
      <c r="A29" s="3" t="s">
        <v>119</v>
      </c>
    </row>
    <row r="30" spans="1:3">
      <c r="A30" s="4" t="s">
        <v>120</v>
      </c>
      <c r="B30" s="5" t="n">
        <v>69000</v>
      </c>
      <c r="C30" s="5" t="n">
        <v>116864</v>
      </c>
    </row>
    <row r="31" spans="1:3">
      <c r="A31" s="4" t="s">
        <v>121</v>
      </c>
      <c r="B31" s="5" t="n">
        <v>-16200</v>
      </c>
    </row>
    <row r="32" spans="1:3">
      <c r="A32" s="4" t="s">
        <v>122</v>
      </c>
      <c r="B32" s="5" t="n">
        <v>-18420</v>
      </c>
    </row>
    <row r="33" spans="1:3">
      <c r="A33" s="4" t="s">
        <v>123</v>
      </c>
      <c r="B33" s="5" t="n">
        <v>-4272</v>
      </c>
    </row>
    <row r="34" spans="1:3">
      <c r="A34" s="4" t="s">
        <v>124</v>
      </c>
      <c r="B34" s="5" t="n">
        <v>-347</v>
      </c>
      <c r="C34" s="5" t="n">
        <v>-44</v>
      </c>
    </row>
    <row r="35" spans="1:3">
      <c r="A35" s="4" t="s">
        <v>125</v>
      </c>
      <c r="B35" s="5" t="n">
        <v>-76</v>
      </c>
      <c r="C35" s="5" t="n">
        <v>-58</v>
      </c>
    </row>
    <row r="36" spans="1:3">
      <c r="A36" s="4" t="s">
        <v>126</v>
      </c>
      <c r="B36" s="5" t="n">
        <v>29685</v>
      </c>
      <c r="C36" s="5" t="n">
        <v>116762</v>
      </c>
    </row>
    <row r="37" spans="1:3">
      <c r="A37" s="4" t="s">
        <v>127</v>
      </c>
      <c r="B37" s="5" t="n">
        <v>-694</v>
      </c>
      <c r="C37" s="5" t="n">
        <v>4355</v>
      </c>
    </row>
    <row r="38" spans="1:3">
      <c r="A38" s="4" t="s">
        <v>128</v>
      </c>
      <c r="B38" s="5" t="n">
        <v>-30055</v>
      </c>
      <c r="C38" s="5" t="n">
        <v>30017</v>
      </c>
    </row>
    <row r="39" spans="1:3">
      <c r="A39" s="4" t="s">
        <v>129</v>
      </c>
      <c r="B39" s="5" t="n">
        <v>55792</v>
      </c>
      <c r="C39" s="5" t="n">
        <v>18871</v>
      </c>
    </row>
    <row r="40" spans="1:3">
      <c r="A40" s="4" t="s">
        <v>130</v>
      </c>
      <c r="B40" s="5" t="n">
        <v>25737</v>
      </c>
      <c r="C40" s="5" t="n">
        <v>48888</v>
      </c>
    </row>
    <row r="41" spans="1:3">
      <c r="A41" s="3" t="s">
        <v>131</v>
      </c>
    </row>
    <row r="42" spans="1:3">
      <c r="A42" s="4" t="s">
        <v>132</v>
      </c>
      <c r="B42" s="5" t="n">
        <v>71159</v>
      </c>
      <c r="C42" s="5" t="n">
        <v>78940</v>
      </c>
    </row>
    <row r="43" spans="1:3">
      <c r="A43" s="4" t="s">
        <v>133</v>
      </c>
      <c r="B43" s="7" t="n">
        <v>1642</v>
      </c>
      <c r="C43" s="7" t="n">
        <v>1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5:23:06Z</dcterms:created>
  <dcterms:modified xmlns:dcterms="http://purl.org/dc/terms/" xmlns:xsi="http://www.w3.org/2001/XMLSchema-instance" xsi:type="dcterms:W3CDTF">2017-06-09T15:23:06Z</dcterms:modified>
</cp:coreProperties>
</file>